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Operating Lease Obligations" sheetId="15" state="visible" r:id="rId15"/>
    <sheet xmlns:r="http://schemas.openxmlformats.org/officeDocument/2006/relationships" name="Defined Contribution Retir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Operating Lease Obligations (Ta" sheetId="26" state="visible" r:id="rId26"/>
    <sheet xmlns:r="http://schemas.openxmlformats.org/officeDocument/2006/relationships" name="Income Taxes (Tables)" sheetId="27" state="visible" r:id="rId27"/>
    <sheet xmlns:r="http://schemas.openxmlformats.org/officeDocument/2006/relationships" name="Nature of Business and Liquid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Fair Value Measurements (Detail"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Accrued Expenses (Details)"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Opti" sheetId="44" state="visible" r:id="rId44"/>
    <sheet xmlns:r="http://schemas.openxmlformats.org/officeDocument/2006/relationships" name="Stock-Based Compensation - Rest" sheetId="45" state="visible" r:id="rId45"/>
    <sheet xmlns:r="http://schemas.openxmlformats.org/officeDocument/2006/relationships" name="Operating Lease Obligations - N" sheetId="46" state="visible" r:id="rId46"/>
    <sheet xmlns:r="http://schemas.openxmlformats.org/officeDocument/2006/relationships" name="Operating Lease Obligations - O" sheetId="47" state="visible" r:id="rId47"/>
    <sheet xmlns:r="http://schemas.openxmlformats.org/officeDocument/2006/relationships" name="Operating Lease Obligations - M" sheetId="48" state="visible" r:id="rId48"/>
    <sheet xmlns:r="http://schemas.openxmlformats.org/officeDocument/2006/relationships" name="Operating Lease Obligations - L" sheetId="49" state="visible" r:id="rId49"/>
    <sheet xmlns:r="http://schemas.openxmlformats.org/officeDocument/2006/relationships" name="Defined Contribution Retireme_2" sheetId="50" state="visible" r:id="rId50"/>
    <sheet xmlns:r="http://schemas.openxmlformats.org/officeDocument/2006/relationships" name="Income Taxes - Loss Before Taxe" sheetId="51" state="visible" r:id="rId51"/>
    <sheet xmlns:r="http://schemas.openxmlformats.org/officeDocument/2006/relationships" name="Income Taxes - Carryforwards (D" sheetId="52" state="visible" r:id="rId52"/>
    <sheet xmlns:r="http://schemas.openxmlformats.org/officeDocument/2006/relationships" name="Income Taxes - Deferred Taxes (" sheetId="53" state="visible" r:id="rId53"/>
    <sheet xmlns:r="http://schemas.openxmlformats.org/officeDocument/2006/relationships" name="Income Taxes - Reconciliation ("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7526</t>
        </is>
      </c>
      <c r="C8" s="4" t="inlineStr">
        <is>
          <t xml:space="preserve"> </t>
        </is>
      </c>
      <c r="D8" s="4" t="inlineStr">
        <is>
          <t xml:space="preserve"> </t>
        </is>
      </c>
    </row>
    <row r="9">
      <c r="A9" s="4" t="inlineStr">
        <is>
          <t>Entity Registrant Name</t>
        </is>
      </c>
      <c r="B9" s="4" t="inlineStr">
        <is>
          <t>Zynerba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89433</t>
        </is>
      </c>
      <c r="C11" s="4" t="inlineStr">
        <is>
          <t xml:space="preserve"> </t>
        </is>
      </c>
      <c r="D11" s="4" t="inlineStr">
        <is>
          <t xml:space="preserve"> </t>
        </is>
      </c>
    </row>
    <row r="12">
      <c r="A12" s="4" t="inlineStr">
        <is>
          <t>Entity Address, Address Line One</t>
        </is>
      </c>
      <c r="B12" s="4" t="inlineStr">
        <is>
          <t>80 W. Lancaster Avenu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Devo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33</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581-7505</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ZYN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7</v>
      </c>
    </row>
    <row r="32">
      <c r="A32" s="4" t="inlineStr">
        <is>
          <t>Entity Common Stock, Shares Outstanding</t>
        </is>
      </c>
      <c r="B32" s="4" t="inlineStr">
        <is>
          <t xml:space="preserve"> </t>
        </is>
      </c>
      <c r="C32" s="6" t="n">
        <v>53352487</v>
      </c>
      <c r="D32" s="4" t="inlineStr">
        <is>
          <t xml:space="preserve"> </t>
        </is>
      </c>
    </row>
    <row r="33">
      <c r="A33" s="4" t="inlineStr">
        <is>
          <t>Entity Central Index Key</t>
        </is>
      </c>
      <c r="B33" s="4" t="inlineStr">
        <is>
          <t>000162144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Prepaid expenses and other current assets consisted of the following as of December 31, 2022 and 2021: ​ ​ ​ ​ ​ ​ ​ ​ ​ ​ December 31, December 31, ​ ​ 2022 ​ 2021 Prepaid development expenses ​ $ 668,096 ​ $ 543,897 ​ Prepaid insurance ​ 1,546,784 ​ 1,952,867 ​ Deferred financing costs ​ ​ 155,956 ​ ​ 137,615 ​ Other current assets ​ 537,895 ​ 197,013 ​ Total prepaid expenses and other current assets ​ $ 2,908,731 ​ $ 2,831,39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5) Property and Equipment ​ Property and equipment consisted of the following as of December 31, 2022 and 2021: ​ ​ ​ ​ ​ ​ ​ ​ ​ ​ ​ ​ Estimated ​ ​ ​ ​ ​ ​ useful life ​ December 31, ​ December 31, ​ ​ (in years) ​ 2022 ​ 2021 Equipment 2-5 ​ $ 828,666 $ 740,543 ​ Computer equipment 3-5 ​ 30,319 30,319 ​ Furniture and fixtures 3-5 ​ 311,356 311,356 ​ Leasehold improvements various ​ 68,881 68,881 ​ Construction in process ​ ​ 234,241 79,342 ​ Total cost ​ ​ ​ 1,473,463 1,230,441 ​ Less accumulated depreciation ​ ​ ​ (1,063,891) (844,608) ​ Property and equipment, net ​ ​ ​ $ 409,572 $ 385,833 ​ ​ Depreciation expense was $219,283, $247,140 and $207,035 for the years ended December 31, 2022,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 Accrued expenses consisted of the following as of December 31, 2022 and 2021: ​ ​ ​ ​ ​ ​ ​ ​ ​ ​ December 31, December 31, ​ ​ 2022 ​ 2021 Accrued compensation ​ $ 2,016,402 ​ $ 2,412,291 ​ Accrued research and development ​ 4,239,719 ​ 5,125,010 ​ Other ​ 758,761 ​ 359,297 ​ Total accrued expenses ​ $ 7,014,882 ​ $ 7,896,5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7) Stockholders’ Equity ​ Preferred Stock ​ The Company’s board of directors are authorized to issue up to 10.0 million shares of preferred stock, with any rights, preferences and privileges as it may designate. As of December 31, 2022, no shares of preferred stock were issued. ​ Common Stock ​ a. At The Market Financing ​ In May 2021, the Company entered into a Controlled Equity Offering SM ​ In August 2019, the Company entered into the 2019 Sales Agreement with the 2019 Sales Agents pursuant to which the Company sold $75.0 million of its common stock. In 2021, the Company sold and issued 10,244,326 shares of common stock under the 2019 Sales Agreement in the open market at a weighted average selling price of $4.22 per share, resulting in gross proceeds of $43.2 million. Net proceeds after deducting commissions and offering expenses were $42.2 million. In 2020, the Company sold and issued 6,596,873 shares of common stock in the open market at a weighted-average selling price of $4.81 per share, for gross proceeds of $31.7 million and net proceeds, after deducting commissions and offering expenses, of $30.7 million. As of February 9, 2021, the Company utilized the entire $75.0 million under the 2019 Sales Agreement. ​ b. Equity Purchase Agreement ​ On July 21, 2022 (the “Effective Date”), the Company entered into a Purchase Agreement (the “Purchase Agreement”) with Lincoln Park Capital Fund, LLC (“Lincoln Park”) pursuant to which Lincoln Park committed to purchase up to $20.0 million of the Company’s common stock. Under the terms and subject to the conditions of the Purchase Agreement, the Company has the right, but not the obligation, to sell to Lincoln Park, and Lincoln Park is obligated to purchase up to $20.0 million of the Company’s common stock. Such sales of common stock will be subject to certain limitations, and may occur from time to time, at the Company’s sole discretion, over the 36-month 150,000, but that amount may be increased up to 300,000 shares, depending upon the market price of the Company’s common stock at the time of sale and subject to a maximum limit of $2.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Pursuant to the terms of the Purchase Agreement, the Company issued 347,222 shares of its common stock to Lincoln Park as consideration for its commitment to purchase shares of the Company’s common stock under the Purchase Agreement. During the year ended December 31, 2022, the Company sold and issued 350,000 shares of common stock under the Purchase Agreement at a weighted average selling price of $0.92 per share, resulting in gross of $0.3 million and net proceeds, after deducting offering expenses, of $0.2 million. From January 1, 2023 through March 22, 2023, the Company sold and issued 1,950,000 shares of common stock under the Purchase Agreement at a weighted average selling price of $0.53 per share, resulting in gross and net proceeds of $1.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8) Stock-Based Compensation ​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23, the number of shares of common stock that may be issued under the 2014 Plan was automatically increased by 1.5 million shares, increasing the total number of shares of common stock available for issuance under the 2014 Plan to 12,304,869 shares. As of December 31, 2022, 1,442,876 shares were available for future issuance under the 2014 Plan. ​ Options issued under the 2014 Plan have a contractual life of 10 years and may be exercisable in cash or as otherwise determined by the board of directors. The Company has granted options to employees and non-employee directors. Stock options granted to employees primarily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grant date. The Company records forfeitures as they occur. ​ Stock-based compensation expense for performance-based grants are recorded when management estimates that the vesting of these shares is probable based on the status of the Company’s research and development programs and other relevant factors, which were established by the Company’s board of directors. The Company’s board of directors determines if the performance conditions have been met. ​ During 2021, the Company granted 551,911 time-based restricted stock awards to employees and non-employee directors of which 474,911 restricted stock awards remained outstanding as of December 31, 2022. In addition, during 2021, the Company granted 506,911 performance-based restricted stock awards to employees of which 187,964 restricted stock awards have fully vested and 281,947 restricted stock awards remained outstanding as of December 31, 2022. The performance-based conditions for these performance-based grants were deemed probable of achievement during 2021 and, as of December 31, 2022, the Company has recorded $1.7 million in stock-based compensation expense related to these grants. As of December 31, 2022, there was $13,565 of unrecognized stock-based compensation expense related to these performance-based awards, which will be expensed over the estimated service period related to each performance condition. ​ During 2022, the Company granted 841,654 time-based restricted stock awards to employees, non-employee directors and consultants of which 804,654 restricted stock awards remained outstanding as of December 31, 2022. In addition, during 2022, the Company granted 556,500 performance-based restricted stock awards to employees of which 548,000 restricted stock awards remained outstanding as of December 31, 2022. As of December 31, 2022, satisfaction of the related performance conditions has not been deemed probable of being achieved and there was $1.1 million of unrecognized stock-based compensation expense related to these performance-based awards, which will be expensed over the estimated service period related to each performance condition once the performance conditions have been deemed probable. ​ During the years ended December 31, 2022, 2021 and 2020, the Company recorded $4,331,727, $5,810,580, and $5,177,527, respectively, in stock-based compensation expense related to its stock option grants and restricted stock awards, as follows: ​ ​ ​ ​ ​ ​ ​ ​ ​ ​ ​ ​ ​ ​ ​ ​ ​ ​ ​ ​ ​ ​ ​ Stock Option Grants ​ Restricted stock awards ​ ​ 2022 2021 2020 2022 2021 2020 ​ Research and development ​ $ 1,032,267 ​ $ 1,479,681 ​ $ 2,053,675 ​ $ 940,627 ​ $ 1,348,290 ​ $ 141,213 ​ General and administrative ​ ​ 1,243,842 ​ 1,696,490 ​ 2,922,620 ​ 1,114,991 ​ 1,286,119 ​ 60,019 ​ ​ ​ $ 2,276,109 ​ $ 3,176,171 ​ $ 4,976,295 ​ $ 2,055,618 ​ $ 2,634,409 ​ $ 201,232 ​ ​ The following table summarizes the Company’s stock option activity: ​ ​ ​ ​ ​ ​ ​ ​ ​ ​ ​ ​ ​ ​ Weighted- Weighted- ​ ​ ​ ​ ​ ​ Average ​ Average ​ Aggregate ​ ​ Number ​ Exercise ​ Contractual ​ Intrinsic ​ ​ of Shares ​ Price ​ Life (in Years) Value Outstanding as of December 31, 2020 4,546,484 ​ $ 9.76 ​ ​ ​ ​ ​ Granted ​ 869,867 ​ ​ 3.71 ​ ​ ​ ​ ​ Exercised ​ (13,125) ​ ​ 3.65 ​ ​ ​ ​ ​ Forfeited ​ (178,313) ​ ​ 10.69 ​ ​ ​ ​ ​ Outstanding as of December 31, 2021 5,224,913 ​ ​ 8.74 ​ ​ ​ ​ Granted ​ 1,136,728 ​ ​ 2.17 ​ ​ ​ ​ ​ Forfeited ​ (85,625) ​ ​ 10.97 ​ ​ ​ ​ ​ Outstanding as of December 31, 2022 6,276,016 ​ ​ 7.52 5.92 ​ $ — Exercisable as of December 31, 2022 4,441,441 ​ ​ 9.41 4.82 ​ $ — Vested and expected to vest as of December 31, 2022 6,276,016 ​ $ 7.52 ​ ​ ​ ​ ​ ​ The weighted-average grant date fair value of options granted during the years ended December 31, 2022, 2021, and 2020 was $1.74, $2.86, and $3.58, respectively. ​ The fair values of stock options granted were calculated using the Black-Scholes option pricing model with the following weighted-average assumptions: ​ ​ ​ ​ ​ ​ ​ ​ ​ ​ Year ended December 31, ​ 2022 2021 2020 Weighted-average risk-free interest rate 2.02% ​ 0.40% ​ 1.27% Expected term of options (in years) 6.11 ​ 6.21 ​ 6.18 Expected stock price volatility 100.23% ​ 95.94% ​ 82.00% Expected dividend yield 0% ​ 0% ​ 0% ​ As of December 31, 2022, there was $3.3 million of unrecognized stock-based compensation expense related to stock options, which is expected to be recognized over a weighted-average period of 2.26 years. During the year ended December 31, 2021, the Company received $47,906 in cash from the exercise of employee stock options. ​ The following table summarizes the restricted stock award activity under the 2014 Plan: ​ ​ ​ ​ ​ ​ ​ ​ ​ ​ ​ ​ ​ ​ Weighted ​ ​ ​ ​ ​ ​ Average ​ Aggregate ​ ​ ​ ​ Grant Date ​ Intrinsic ​ Shares Fair Value ​ Value Unvested as of December 31, 2020 ​ 173,800 ​ $ 3.64 ​ ​ ​ Granted ​ 1,058,822 ​ ​ 3.61 ​ ​ ​ Forfeited ​ (74,000) ​ ​ 3.58 ​ ​ ​ Vested ​ (168,800) ​ ​ 3.60 ​ ​ ​ Unvested as of December 31, 2021 ​ 989,822 ​ ​ 3.62 ​ ​ ​ Granted ​ 1,398,154 ​ ​ 2.17 ​ ​ ​ Forfeited ​ (25,500) ​ ​ 2.41 ​ ​ ​ Vested ​ (247,964) ​ ​ 3.61 ​ ​ ​ Unvested as of December 31, 2022 ​ 2,114,512 ​ $ 2.86 ​ $ 1,120,691 Expected to vest as of December 31, 2022 1,561,512 ​ $ 2.85 ​ $ 827,601 ​ As of December 31, 2022, there was $1.1 million of unrecognized stock-based compensation expense related to unvested restricted stock awards, which is expected to be recognized over a weighted-average period of 0.56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2</t>
        </is>
      </c>
    </row>
    <row r="3">
      <c r="A3" s="3" t="inlineStr">
        <is>
          <t>Operating Lease Obligations</t>
        </is>
      </c>
      <c r="B3" s="4" t="inlineStr">
        <is>
          <t xml:space="preserve"> </t>
        </is>
      </c>
    </row>
    <row r="4">
      <c r="A4" s="4" t="inlineStr">
        <is>
          <t>Operating Lease Obligations</t>
        </is>
      </c>
      <c r="B4" s="4" t="inlineStr">
        <is>
          <t xml:space="preserve">(9) Operating Lease Obligations The Company adopted Accounting Standards Update (“ASU”) No. 2016-02, Leases (Topic 842), Accounting Standards Codification 842 (“ASC 842”) prospectively using the modified-retrospective method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and to exclude leases with an initial term of 12 months or less. The Company leases its headquarters where it occupies 10,877 square feet of office space. On March 1, 2021, the Company extended its lease for three additional years until May 31, 2024. The Company’s lease contains variable lease costs that do not depend on a rate or index and consist primarily of common area maintenance, taxes, and insurance charges. As the implicit rate was not readily determinable for the Company’s lease, the Company used an estimated incremental borrowing rate, or discount rate, to determine the initial present value of the lease payments. The discount rate for the lease was calculated using a synthetic credit rating model. ​ As of March 1, 2021, the effective date of the lease modification, the Company remeasured the lease liability for the remaining portion of the lease and adjusted the lease liability to $755,085 and right-of-use assets to $752,391, which was recorded net of a deferred rent liability of $2,694. As of December 31, 2022, the Company’s right-of-use asset, net of amortization, was $336,215. ​ Other operating lease information as of December 31, 2022: ​ ​ ​ ​ ​ Weighted-average remaining lease term - operating leases ​ 1.4 years Weighted-average discount rate - operating leases ​ 2.76 % ​ The following is a maturity analysis of the annual undiscounted cash flows of the operating lease liabilities as of December 31, 2022: ​ ​ ​ ​ ​ ​ ​ December 31, Year ending: ​ 2022 December 31, 2023 ​ $ 240,420 December 31, 2024 ​ ​ 100,175 Total minimum lease payments ​ ​ 340,595 Less: imputed lease interest ​ ​ (6,170) Total lease liabilities ​ $ 334,425 ​ Lease expense for the years ended December 31, 2022, 2021, and 2020 was comprised of the following: ​ ​ ​ ​ ​ ​ ​ ​ ​ ​ ​ ​ ​ Year ended December 31, ​ ​ ​ 2022 ​ 2021 ​ 2020 Operating lease expense ​ $ 241,683 ​ $ 244,209 ​ $ 256,837 Variable lease expense ​ 61,625 ​ 60,864 ​ 58,697 Total lease expense ​ $ 303,308 ​ $ 305,073 ​ $ 315,534 ​ Total cash payments related to leases for the years ended December 31, 2022, 2021, and 2020 were $302,045, $310,448 and $318,56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2</t>
        </is>
      </c>
    </row>
    <row r="3">
      <c r="A3" s="3" t="inlineStr">
        <is>
          <t>Defined Contribution Retirement Plan</t>
        </is>
      </c>
      <c r="B3" s="4" t="inlineStr">
        <is>
          <t xml:space="preserve"> </t>
        </is>
      </c>
    </row>
    <row r="4">
      <c r="A4" s="4" t="inlineStr">
        <is>
          <t>Defined Contribution Retirement Plan</t>
        </is>
      </c>
      <c r="B4" s="4" t="inlineStr">
        <is>
          <t>(10) Defined Contribution Retirement Plan ​ The Company offers a tax-qualified defined contribution retirement plan, which we refer to as our 401(k) plan, to eligible employees, including our current named executive officers. Our 401(k) plan permits eligible employees to defer their annual eligible compensation subject to the limitations imposed by the Internal Revenue Service. The Company may, but is not required to, make discretionary employer matching contributions on behalf of eligible employees under this plan. The Company provides an employer match on the first 6% of employee contributions and employer matching contributions vest immediately. For the years ended December 31, 2022, 2021 and 2020, the Company provided an employer match of 67%, 33% and 33%, respectively. For the years ended December 31, 2022, 2021, and 2020, the Company’s contributions to the plan were $240,833, $111,258 and $111,84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 The Company’s U.S. and foreign loss before income taxes are set forth below: ​ ​ ​ ​ ​ ​ ​ ​ ​ ​ ​ ​ ​ Year ended December 31, ​ ​ 2022 ​ 2021 ​ 2020 ​ United States ​ $ (33,308,897) $ (34,729,615) $ (40,407,933) ​ Foreign ​ ​ (1,726,909) ​ ​ (2,579,409) ​ ​ (10,928,898) ​ Total ​ $ (35,035,806) ​ $ (37,309,024) ​ $ (51,336,831) ​ ​ The Company had $170.1 million and $160.6 million of federal net operating loss carryforwards and $5.7 million and $4.7 million of U.S. research tax credit carryforwards as of December 31, 2022 and 2021, respectively. The U.S. federal net operating loss carryforwards and research tax credit carryforwards begin to expire in 2028 2027 2028 ​ The Tax Reform Act of 1986 (the Act) provides for limitation on the use of net operating loss and research and development tax credit carryforwards following certain ownership changes (as defined by the Act) that could limit the Company’s ability to utilize these carryforwards.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income tax purposes. ​ The components of the net deferred income tax asset as of December 31, 2022 and 2021 are as follows: ​ ​ ​ ​ ​ ​ ​ ​ ​ ​ December 31, 2022 December 31, 2021 Deferred tax assets: ​ ​ ​ ​ ​ ​ ​ Net operating loss carry forwards ​ $ 49,832,469 ​ $ 46,999,701 ​ Research and development credit carry forwards ​ 5,687,207 ​ 4,761,598 ​ Research and development expenditure capitalization ​ 5,436,581 ​ — ​ Stock-based compensation ​ 9,277,449 ​ 8,656,457 ​ Property and equipment ​ ​ 39,703 ​ ​ 16,839 ​ Other ​ ​ 786,861 ​ ​ 703,134 ​ Gross deferred tax assets ​ 71,060,270 ​ 61,137,729 ​ Less valuation allowance ​ (71,060,270) ​ (61,137,729) ​ Net deferred tax asset ​ $ — ​ $ — ​ ​ The Tax Cuts and Jobs Act passed in 2017 included a provision which requires taxpayers to capitalize and amortize U.S.-based research or experimental expenditures (“R&amp;E”) over a period of five years and non-U.S. R&amp;E over 15 years effective for tax years beginning after December 31, 2021, pursuant to Internal Revenue Code Section 174. ​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its net deferred tax assets as of December 31, 2022 and 2021, respectively, because the Company has determined that is it more likely than not that these assets will not be fully realized due to historic net operating losses incurred. The valuation allowance increased by $9.9 million and $6.6 million during the years ended December 31, 2022 and 2021, respectively, due primarily to the generation of net operating loss carryforwards during those years and the capitalization of R&amp;E in 2022. ​ The Company does not have unrecognized tax benefits as of December 31, 2022 and 2021, respectively. The Company recognizes interest and penalties accrued on any unrecognized tax benefits as a component of income tax expense. ​ A reconciliation of income tax expense (benefit) at the statutory federal income tax rate and income taxes as reflected in the financial statements is as follows: ​ ​ ​ ​ ​ ​ ​ ​ ​ ​ ​ Year ended December 31, ​ ​ 2022 ​ 2021 ​ 2020 Federal income tax benefit at statutory rate 21.0 % 21.0 % 21.0 % State income tax, net of federal benefit 7.1 ​ 7.1 ​ 6.4 ​ Nondeductible research and development expenses ​ (0.7) ​ (1.1) ​ (4.6) ​ Other permanent differences (1.6) ​ (0.8) ​ 0.2 ​ Research and development credit benefit 2.8 ​ 2.6 ​ 2.2 ​ Adjustment of prior years' income taxes (0.3) ​ (11.0) ​ (0.1) ​ Change in valuation allowance (28.3) ​ (17.8) ​ (25.1) ​ Effective income tax rate — % — % — % ​ The Company and its subsidiaries are subject to income taxes in the U.S. federal jurisdiction, various state jurisdictions and Australia. The Company’s U.S. tax returns for the tax years 2011 to 2022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 a. Leases ​ The Company is a party to a noncancelable operating lease for office space, under a long-term lease arrangement. As of December 31, 2022, future minimum lease commitment for the Company’s noncancelable lease was $423,750. ​ b. Employment Agreements ​ The Company has entered into employment contracts and subsequent amendmen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the employment contracts, either by the Company without cause or by the employee for good reason, any unvested portion of the employee’s stock options and/or restricted stock awards become immediately vested. ​ c. Litigation ​ Liabilities for loss contingencies arising from claims, assessments, litigation, fines, penalties, and other sources are recorded when it is probable that a liability has been incurred and the amount can be reasonably estimated. Legal fees are expensed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a. Basis of Presentation ​ The accompanying consolidated financial statements of the Company have been prepared in accordance with U.S. generally accepted accounting principles (“GAAP”) and with the instructions to Form 10-K and Article 10 of Regulation S-X. ​</t>
        </is>
      </c>
    </row>
    <row r="5">
      <c r="A5" s="4" t="inlineStr">
        <is>
          <t>Use of Estimates</t>
        </is>
      </c>
      <c r="B5" s="4" t="inlineStr">
        <is>
          <t>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t>
        </is>
      </c>
    </row>
    <row r="6">
      <c r="A6" s="4" t="inlineStr">
        <is>
          <t>Fair Value of Financial Instruments</t>
        </is>
      </c>
      <c r="B6" s="4" t="inlineStr">
        <is>
          <t>c. Fair Value of Financial Instruments ​ The carrying amounts of the Company’s financial instruments, including cash equivalents, accounts payable and accrued expenses approximate fair value given their short-term nature.</t>
        </is>
      </c>
    </row>
    <row r="7">
      <c r="A7" s="4" t="inlineStr">
        <is>
          <t>Cash and Cash Equivalents</t>
        </is>
      </c>
      <c r="B7" s="4" t="inlineStr">
        <is>
          <t>d. Cash and Cash Equivalents ​ The Company considers all highly liquid investments that have maturities of three months or less when acquired to be cash equivalents. As of December 31, 2022 and 2021, the Company invested a portion of its cash balances in money market funds that seek to maintain a stable net asset value. These investments have been included as cash equivalents on the consolidated balance sheets. ​</t>
        </is>
      </c>
    </row>
    <row r="8">
      <c r="A8" s="4" t="inlineStr">
        <is>
          <t>Incentive and Tax Receivables</t>
        </is>
      </c>
      <c r="B8" s="4" t="inlineStr">
        <is>
          <t>e.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 In December 2018, the Company submitted an Advance Overseas Finding (“AOF”) application to a division of the Australian Government’s Department of Industry, Innovation and Science (“AusIndustry”), for a portion of the Company’s research and development activities incurred outside of Australia, which was approved by AusIndustry in July 2019. During the year ended December 31, 2019, the Company recorded $8.3 million as an incentive and tax receivable and recorded a corresponding credit ​ During the three months ended March 31, 2022, the Company concluded its conversations with the ATO on these matters and made the decision to no longer pursue the AOF claim, resulting in the write off of both the AOF receivable and the corresponding reserve during the period. During the three months ended March 31, 2022, the Company received a payment of $8.0 million from the ATO for the non-AOF research and development incentive for the years ended December 31, 2018, 2019 and 2020. ​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December 31, 2022, incentive and tax receivables included $0.2 million for refundable GST on expenses incurred with Australian vendors during the three months ended December 31, 2022. ​ ​ Current incentive and tax receivables consisted of the following as of December 31, 2022 and 2021: ​ ​ ​ ​ ​ ​ ​ ​ ​ December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 ​ ​ 1,226,688 Research and development incentive (non-AOF) for the period 1/1/22 - 12/31/22 ​ ​ 977,714 ​ ​ — Research and development incentive (AOF) for the period 1/1/18 - 12/31/19 ​ ​ — ​ ​ 8,566,843 Goods and services tax ​ ​ 247,669 ​ ​ 301,659 Total incentive and tax receivables before reserve for AOF ​ ​ 1,225,383 ​ ​ 18,147,311 Reserve for research and development incentive (AOF) for the period 1/1/18 - 12/31/19 ​ ​ — ​ ​ (8,566,843) Total incentive and tax receivables - current assets ​ $ 1,225,383 ​ $ 9,580,468 ​</t>
        </is>
      </c>
    </row>
    <row r="9">
      <c r="A9" s="4" t="inlineStr">
        <is>
          <t>Property and Equipment</t>
        </is>
      </c>
      <c r="B9" s="4" t="inlineStr">
        <is>
          <t>f. Property and Equipment ​ Property and equipment are recorded at cost and are depreciated on a straight-line basis over their estimated useful lives. Leasehold improvements are amortized over the estimated useful life of the assets or the remaining lease term at the time the asset is placed into service, whichever is shorter. Repairs and maintenance costs are expensed as incurred. When property and equipment are sold or otherwise disposed of, the cost and related accumulated depreciation are removed from the accounts and the resulting gain or loss is included in other expenses. ​</t>
        </is>
      </c>
    </row>
    <row r="10">
      <c r="A10" s="4" t="inlineStr">
        <is>
          <t>Impairment of Long-Lived Assets</t>
        </is>
      </c>
      <c r="B10" s="4" t="inlineStr">
        <is>
          <t>g. Impairment of Long-Lived Assets ​ The Company assesses the recoverability of its long-lived assets, which include property and equipment, whenever significant events or changes in circumstances indicate an impairment may have occurred. If indicators of an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22, 2021 and 2020, the Company determined that there was no impairment of its long-lived assets. ​</t>
        </is>
      </c>
    </row>
    <row r="11">
      <c r="A11" s="4" t="inlineStr">
        <is>
          <t>Research and Development</t>
        </is>
      </c>
      <c r="B11" s="4" t="inlineStr">
        <is>
          <t>h.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 The following table summarizes research and development expenses for the years ended December 31, 2022, 2021, and 2020: ​ ​ ​ ​ ​ ​ ​ ​ ​ ​ ​ Year ended December 31, ​ 2022 ​ 2021 ​ 2020 Research and development expenses - before R&amp;D incentive $ 22,101,576 ​ $ 22,454,878 ​ $ 29,437,551 Research and development incentive (non-AOF) ​ (1,001,910) ​ ​ (1,030,389) ​ ​ (1,890,252) Research and development expenses (before impact of AOF) ​ 21,099,666 ​ ​ 21,424,489 ​ ​ 27,547,299 Amounts reserved against AOF refund — ​ — ​ 8,107,695 Total research and development expenses $ 21,099,666 ​ $ 21,424,489 ​ $ 35,654,994 ​</t>
        </is>
      </c>
    </row>
    <row r="12">
      <c r="A12" s="4" t="inlineStr">
        <is>
          <t>Stock-Based Compensation</t>
        </is>
      </c>
      <c r="B12" s="4" t="inlineStr">
        <is>
          <t>i. Stock-Based Compensation ​ The Company measures employee and nonemployee stock-based awards at grant-date fair value and records compensation expense on a straight-line basis over the requisite service period of the award. Stock-based compensation expense for performance-based grants are recorded when management estimates that the vesting of these shares is probable based on the status of the Company’s research and development programs and other relevant factors, which were established by the Company’s board of directors. ​ For grants of restricted stock the Company uses the closing price of the Company’s common stock on the date of grant. The Company uses the Black-Scholes option pricing model to estimate the fair value of its stock option awards. Estimating the fair value of stock option awards requires management to apply judgment and make estimates, including the expected volatility of the Company’s common stock, the expected term of the Company’s stock options and the expected dividend yield. As a result, if factors change and management uses different assumptions, stock-based compensation expense could be materially different for future awards. ​ The expected term of stock options was estimated using the “simplified method,”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expected stock price volatility, the Company has historically used comparable public companies, in addition to the Company’s historical volatility, as a basis for its expected volatility to calculate the fair value of option grants. For option grants issued beginning in 2022, the Company used its own stock price volatility, over the expected term of the award, as the basis for its expected volatility. The risk-free interest rate is based on U.S. Treasury notes with a term approximating the expected term of the option.</t>
        </is>
      </c>
    </row>
    <row r="13">
      <c r="A13" s="4" t="inlineStr">
        <is>
          <t>Income Taxes</t>
        </is>
      </c>
      <c r="B13" s="4" t="inlineStr">
        <is>
          <t>j. Income Taxes ​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consolidated financial statements in the period of enactment. The carrying amount of deferred tax assets is reduced, if necessary, if, based on weight of the evidence, it is more likely than not that some, or all, of the deferred tax assets will not be realized. As of December 31, 2022 and 2021, the Company has concluded that a full valuation allowance is necessary for its net deferred tax assets. The Company has no liability for unrecognized tax benefits or tax-related penalties or interest at December 31, 2022 and does not expect a significant change in the balance of unrecognized tax benefits within the next 12 months. ​</t>
        </is>
      </c>
    </row>
    <row r="14">
      <c r="A14" s="4" t="inlineStr">
        <is>
          <t>Net Loss Per Share</t>
        </is>
      </c>
      <c r="B14" s="4" t="inlineStr">
        <is>
          <t>k. Net Loss Per Share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The following potentially dilutive securities outstanding as of December 31, 2022, 2021 and 2020 have been excluded from the computation of diluted weighted average shares outstanding, as their effects on net loss per share for the periods presented would be anti-dilutive: ​ ​ ​ ​ ​ ​ ​ ​ ​ ​ ​ December 31, ​ ​ 2022 ​ 2021 ​ 2020 Stock options 6,276,016 5,224,913 4,546,484 ​ Unvested restricted stock 2,114,512 989,822 173,800 ​ ​ 8,390,528 6,214,735 4,720,284 ​ ​</t>
        </is>
      </c>
    </row>
    <row r="15">
      <c r="A15" s="4" t="inlineStr">
        <is>
          <t>Foreign Currency</t>
        </is>
      </c>
      <c r="B15" s="4" t="inlineStr">
        <is>
          <t>l. Foreign Currency ​ The Company has determined the functional currency of its Australian subsidiary to be the U.S. dollar.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t>
        </is>
      </c>
    </row>
    <row r="16">
      <c r="A16" s="4" t="inlineStr">
        <is>
          <t>Segment Information</t>
        </is>
      </c>
      <c r="B16" s="4" t="inlineStr">
        <is>
          <t>m.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17">
      <c r="A17" s="4" t="inlineStr">
        <is>
          <t>Recent Accounting Pronouncements</t>
        </is>
      </c>
      <c r="B17" s="4" t="inlineStr">
        <is>
          <t>n. Recent Accounting Pronouncements ​ In November 2021, the Financial Accounting Standards Board (“FASB”) issued Accounting Standards Update No. 2021-10, Government Assistance (Topic 832): Disclosure by Business Entities about Government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0640993</v>
      </c>
      <c r="C3" s="7" t="n">
        <v>67808000</v>
      </c>
    </row>
    <row r="4">
      <c r="A4" s="4" t="inlineStr">
        <is>
          <t>Incentive and tax receivables</t>
        </is>
      </c>
      <c r="B4" s="6" t="n">
        <v>1225383</v>
      </c>
      <c r="C4" s="6" t="n">
        <v>9580468</v>
      </c>
    </row>
    <row r="5">
      <c r="A5" s="4" t="inlineStr">
        <is>
          <t>Prepaid expenses and other current assets</t>
        </is>
      </c>
      <c r="B5" s="6" t="n">
        <v>2908731</v>
      </c>
      <c r="C5" s="6" t="n">
        <v>2831392</v>
      </c>
    </row>
    <row r="6">
      <c r="A6" s="4" t="inlineStr">
        <is>
          <t>Total current assets</t>
        </is>
      </c>
      <c r="B6" s="6" t="n">
        <v>54775107</v>
      </c>
      <c r="C6" s="6" t="n">
        <v>80219860</v>
      </c>
    </row>
    <row r="7">
      <c r="A7" s="4" t="inlineStr">
        <is>
          <t>Property and equipment, net</t>
        </is>
      </c>
      <c r="B7" s="6" t="n">
        <v>409572</v>
      </c>
      <c r="C7" s="6" t="n">
        <v>385833</v>
      </c>
    </row>
    <row r="8">
      <c r="A8" s="4" t="inlineStr">
        <is>
          <t>Right-of-use assets</t>
        </is>
      </c>
      <c r="B8" s="6" t="n">
        <v>336215</v>
      </c>
      <c r="C8" s="6" t="n">
        <v>565814</v>
      </c>
    </row>
    <row r="9">
      <c r="A9" s="4" t="inlineStr">
        <is>
          <t>Total assets</t>
        </is>
      </c>
      <c r="B9" s="6" t="n">
        <v>55520894</v>
      </c>
      <c r="C9" s="6" t="n">
        <v>81171507</v>
      </c>
    </row>
    <row r="10">
      <c r="A10" s="3" t="inlineStr">
        <is>
          <t>Current liabilities:</t>
        </is>
      </c>
      <c r="B10" s="4" t="inlineStr">
        <is>
          <t xml:space="preserve"> </t>
        </is>
      </c>
      <c r="C10" s="4" t="inlineStr">
        <is>
          <t xml:space="preserve"> </t>
        </is>
      </c>
    </row>
    <row r="11">
      <c r="A11" s="4" t="inlineStr">
        <is>
          <t>Accounts payable</t>
        </is>
      </c>
      <c r="B11" s="6" t="n">
        <v>1942830</v>
      </c>
      <c r="C11" s="6" t="n">
        <v>1798813</v>
      </c>
    </row>
    <row r="12">
      <c r="A12" s="4" t="inlineStr">
        <is>
          <t>Accrued expenses</t>
        </is>
      </c>
      <c r="B12" s="6" t="n">
        <v>7014882</v>
      </c>
      <c r="C12" s="6" t="n">
        <v>7896598</v>
      </c>
    </row>
    <row r="13">
      <c r="A13" s="4" t="inlineStr">
        <is>
          <t>Lease liabilities</t>
        </is>
      </c>
      <c r="B13" s="6" t="n">
        <v>214901</v>
      </c>
      <c r="C13" s="6" t="n">
        <v>209068</v>
      </c>
    </row>
    <row r="14">
      <c r="A14" s="4" t="inlineStr">
        <is>
          <t>Total current liabilities</t>
        </is>
      </c>
      <c r="B14" s="6" t="n">
        <v>9172613</v>
      </c>
      <c r="C14" s="6" t="n">
        <v>9904479</v>
      </c>
    </row>
    <row r="15">
      <c r="A15" s="4" t="inlineStr">
        <is>
          <t>Lease liabilities, long-term</t>
        </is>
      </c>
      <c r="B15" s="6" t="n">
        <v>119524</v>
      </c>
      <c r="C15" s="6" t="n">
        <v>353694</v>
      </c>
    </row>
    <row r="16">
      <c r="A16" s="4" t="inlineStr">
        <is>
          <t>Total liabilities</t>
        </is>
      </c>
      <c r="B16" s="6" t="n">
        <v>9292137</v>
      </c>
      <c r="C16" s="6" t="n">
        <v>10258173</v>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t>
        </is>
      </c>
      <c r="B18" s="4" t="inlineStr">
        <is>
          <t xml:space="preserve"> </t>
        </is>
      </c>
      <c r="C18" s="4" t="inlineStr">
        <is>
          <t xml:space="preserve"> </t>
        </is>
      </c>
    </row>
    <row r="19">
      <c r="A19" s="4" t="inlineStr">
        <is>
          <t>Common stock, $0.001 par value; 200,000,000 shares authorized; 47,895,687 shares issued and outstanding at December 31, 2022 and 41,217,537 shares issued and outstanding at December 31, 2021</t>
        </is>
      </c>
      <c r="B19" s="6" t="n">
        <v>47896</v>
      </c>
      <c r="C19" s="6" t="n">
        <v>41218</v>
      </c>
    </row>
    <row r="20">
      <c r="A20" s="4" t="inlineStr">
        <is>
          <t>Additional paid-in capital</t>
        </is>
      </c>
      <c r="B20" s="6" t="n">
        <v>320698146</v>
      </c>
      <c r="C20" s="6" t="n">
        <v>310353595</v>
      </c>
    </row>
    <row r="21">
      <c r="A21" s="4" t="inlineStr">
        <is>
          <t>Accumulated deficit</t>
        </is>
      </c>
      <c r="B21" s="6" t="n">
        <v>-274517285</v>
      </c>
      <c r="C21" s="6" t="n">
        <v>-239481479</v>
      </c>
    </row>
    <row r="22">
      <c r="A22" s="4" t="inlineStr">
        <is>
          <t>Total stockholders' equity</t>
        </is>
      </c>
      <c r="B22" s="6" t="n">
        <v>46228757</v>
      </c>
      <c r="C22" s="6" t="n">
        <v>70913334</v>
      </c>
    </row>
    <row r="23">
      <c r="A23" s="4" t="inlineStr">
        <is>
          <t>Total liabilities and stockholders' equity</t>
        </is>
      </c>
      <c r="B23" s="7" t="n">
        <v>55520894</v>
      </c>
      <c r="C23" s="7" t="n">
        <v>8117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centive and tax receivables</t>
        </is>
      </c>
      <c r="B4" s="4" t="inlineStr">
        <is>
          <t>​ ​ ​ ​ ​ ​ ​ ​ ​ December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 ​ ​ 1,226,688 Research and development incentive (non-AOF) for the period 1/1/22 - 12/31/22 ​ ​ 977,714 ​ ​ — Research and development incentive (AOF) for the period 1/1/18 - 12/31/19 ​ ​ — ​ ​ 8,566,843 Goods and services tax ​ ​ 247,669 ​ ​ 301,659 Total incentive and tax receivables before reserve for AOF ​ ​ 1,225,383 ​ ​ 18,147,311 Reserve for research and development incentive (AOF) for the period 1/1/18 - 12/31/19 ​ ​ — ​ ​ (8,566,843) Total incentive and tax receivables - current assets ​ $ 1,225,383 ​ $ 9,580,468 ​</t>
        </is>
      </c>
    </row>
    <row r="5">
      <c r="A5" s="4" t="inlineStr">
        <is>
          <t>Schedule of research and development expenses</t>
        </is>
      </c>
      <c r="B5" s="4" t="inlineStr">
        <is>
          <t>​ ​ ​ ​ ​ ​ ​ ​ ​ ​ ​ Year ended December 31, ​ 2022 ​ 2021 ​ 2020 Research and development expenses - before R&amp;D incentive $ 22,101,576 ​ $ 22,454,878 ​ $ 29,437,551 Research and development incentive (non-AOF) ​ (1,001,910) ​ ​ (1,030,389) ​ ​ (1,890,252) Research and development expenses (before impact of AOF) ​ 21,099,666 ​ ​ 21,424,489 ​ ​ 27,547,299 Amounts reserved against AOF refund — ​ — ​ 8,107,695 Total research and development expenses $ 21,099,666 ​ $ 21,424,489 ​ $ 35,654,994 ​</t>
        </is>
      </c>
    </row>
    <row r="6">
      <c r="A6" s="4" t="inlineStr">
        <is>
          <t>Summary of potentially dilutive securities excluded from the computation of diluted weighted average shares outstanding</t>
        </is>
      </c>
      <c r="B6" s="4" t="inlineStr">
        <is>
          <t>​ ​ ​ ​ ​ ​ ​ ​ ​ ​ ​ December 31, ​ ​ 2022 ​ 2021 ​ 2020 Stock options 6,276,016 5,224,913 4,546,484 ​ Unvested restricted stock 2,114,512 989,822 173,800 ​ ​ 8,390,528 6,214,735 4,720,28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inancial assets measured at fair value on a recurring basis</t>
        </is>
      </c>
      <c r="B4" s="4" t="inlineStr">
        <is>
          <t>​ ​ ​ ​ ​ ​ ​ ​ ​ ​ ​ ​ ​ ​ ​ ​ ​ ​ ​ ​ ​ ​ ​ ​ ​ ​ ​ ​ ​ ​ ​ ​ ​ Fair Value Measurement ​ ​ Carrying amount ​ as of December 31, 2022 ​ as of December 31, 2022 Level 1 Level 2 Level 3 Cash equivalents (money market accounts) ​ $ 44,663,395 ​ $ 44,663,395 ​ $ — ​ $ — ​ ​ $ 44,663,395 $ 44,663,395 ​ $ — ​ $ — ​ ​ ​ ​ ​ ​ ​ ​ ​ ​ ​ ​ ​ ​ ​ ​ ​ ​ ​ ​ ​ ​ ​ ​ ​ ​ ​ ​ ​ ​ ​ ​ ​ Fair Value Measurement ​ ​ Carrying amount ​ as of December 31, 2021 ​ as of December 31, 2021 Level 1 Level 2 Level 3 Cash equivalents (money market accounts) ​ $ 67,709,279 ​ $ 67,709,279 ​ $ — ​ $ — ​ ​ ​ $ 67,709,279 ​ $ 67,709,279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December 31, ​ ​ 2022 ​ 2021 Prepaid development expenses ​ $ 668,096 ​ $ 543,897 ​ Prepaid insurance ​ 1,546,784 ​ 1,952,867 ​ Deferred financing costs ​ ​ 155,956 ​ ​ 137,615 ​ Other current assets ​ 537,895 ​ 197,013 ​ Total prepaid expenses and other current assets ​ $ 2,908,731 ​ $ 2,831,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Estimated ​ ​ ​ ​ ​ ​ useful life ​ December 31, ​ December 31, ​ ​ (in years) ​ 2022 ​ 2021 Equipment 2-5 ​ $ 828,666 $ 740,543 ​ Computer equipment 3-5 ​ 30,319 30,319 ​ Furniture and fixtures 3-5 ​ 311,356 311,356 ​ Leasehold improvements various ​ 68,881 68,881 ​ Construction in process ​ ​ 234,241 79,342 ​ Total cost ​ ​ ​ 1,473,463 1,230,441 ​ Less accumulated depreciation ​ ​ ​ (1,063,891) (844,608) ​ Property and equipment, net ​ ​ ​ $ 409,572 $ 385,83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December 31, ​ ​ 2022 ​ 2021 Accrued compensation ​ $ 2,016,402 ​ $ 2,412,291 ​ Accrued research and development ​ 4,239,719 ​ 5,125,010 ​ Other ​ 758,761 ​ 359,297 ​ Total accrued expenses ​ $ 7,014,882 ​ $ 7,896,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 ​ ​ ​ ​ ​ ​ ​ ​ ​ ​ ​ ​ Stock Option Grants ​ Restricted stock awards ​ ​ 2022 2021 2020 2022 2021 2020 ​ Research and development ​ $ 1,032,267 ​ $ 1,479,681 ​ $ 2,053,675 ​ $ 940,627 ​ $ 1,348,290 ​ $ 141,213 ​ General and administrative ​ ​ 1,243,842 ​ 1,696,490 ​ 2,922,620 ​ 1,114,991 ​ 1,286,119 ​ 60,019 ​ ​ ​ $ 2,276,109 ​ $ 3,176,171 ​ $ 4,976,295 ​ $ 2,055,618 ​ $ 2,634,409 ​ $ 201,232 ​ ​</t>
        </is>
      </c>
    </row>
    <row r="5">
      <c r="A5" s="4" t="inlineStr">
        <is>
          <t>Summary of stock option activity</t>
        </is>
      </c>
      <c r="B5" s="4" t="inlineStr">
        <is>
          <t>​ ​ ​ ​ ​ ​ ​ ​ ​ ​ ​ ​ ​ ​ Weighted- Weighted- ​ ​ ​ ​ ​ ​ Average ​ Average ​ Aggregate ​ ​ Number ​ Exercise ​ Contractual ​ Intrinsic ​ ​ of Shares ​ Price ​ Life (in Years) Value Outstanding as of December 31, 2020 4,546,484 ​ $ 9.76 ​ ​ ​ ​ ​ Granted ​ 869,867 ​ ​ 3.71 ​ ​ ​ ​ ​ Exercised ​ (13,125) ​ ​ 3.65 ​ ​ ​ ​ ​ Forfeited ​ (178,313) ​ ​ 10.69 ​ ​ ​ ​ ​ Outstanding as of December 31, 2021 5,224,913 ​ ​ 8.74 ​ ​ ​ ​ Granted ​ 1,136,728 ​ ​ 2.17 ​ ​ ​ ​ ​ Forfeited ​ (85,625) ​ ​ 10.97 ​ ​ ​ ​ ​ Outstanding as of December 31, 2022 6,276,016 ​ ​ 7.52 5.92 ​ $ — Exercisable as of December 31, 2022 4,441,441 ​ ​ 9.41 4.82 ​ $ — Vested and expected to vest as of December 31, 2022 6,276,016 ​ $ 7.52 ​ ​ ​ ​ ​ ​</t>
        </is>
      </c>
    </row>
    <row r="6">
      <c r="A6" s="4" t="inlineStr">
        <is>
          <t>Schedule of weighted-average assumptions used to calculate fair values of stock options</t>
        </is>
      </c>
      <c r="B6" s="4" t="inlineStr">
        <is>
          <t>​ ​ ​ ​ ​ ​ ​ ​ ​ ​ Year ended December 31, ​ 2022 2021 2020 Weighted-average risk-free interest rate 2.02% ​ 0.40% ​ 1.27% Expected term of options (in years) 6.11 ​ 6.21 ​ 6.18 Expected stock price volatility 100.23% ​ 95.94% ​ 82.00% Expected dividend yield 0% ​ 0% ​ 0% ​</t>
        </is>
      </c>
    </row>
    <row r="7">
      <c r="A7" s="4" t="inlineStr">
        <is>
          <t>Summary of restricted stock activity</t>
        </is>
      </c>
      <c r="B7" s="4" t="inlineStr">
        <is>
          <t>​ ​ ​ ​ ​ ​ ​ ​ ​ ​ ​ ​ ​ ​ Weighted ​ ​ ​ ​ ​ ​ Average ​ Aggregate ​ ​ ​ ​ Grant Date ​ Intrinsic ​ Shares Fair Value ​ Value Unvested as of December 31, 2020 ​ 173,800 ​ $ 3.64 ​ ​ ​ Granted ​ 1,058,822 ​ ​ 3.61 ​ ​ ​ Forfeited ​ (74,000) ​ ​ 3.58 ​ ​ ​ Vested ​ (168,800) ​ ​ 3.60 ​ ​ ​ Unvested as of December 31, 2021 ​ 989,822 ​ ​ 3.62 ​ ​ ​ Granted ​ 1,398,154 ​ ​ 2.17 ​ ​ ​ Forfeited ​ (25,500) ​ ​ 2.41 ​ ​ ​ Vested ​ (247,964) ​ ​ 3.61 ​ ​ ​ Unvested as of December 31, 2022 ​ 2,114,512 ​ $ 2.86 ​ $ 1,120,691 Expected to vest as of December 31, 2022 1,561,512 ​ $ 2.85 ​ $ 827,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 Obligations (Tables)</t>
        </is>
      </c>
      <c r="B1" s="2" t="inlineStr">
        <is>
          <t>12 Months Ended</t>
        </is>
      </c>
    </row>
    <row r="2">
      <c r="B2" s="2" t="inlineStr">
        <is>
          <t>Dec. 31, 2022</t>
        </is>
      </c>
    </row>
    <row r="3">
      <c r="A3" s="3" t="inlineStr">
        <is>
          <t>Operating Lease Obligations</t>
        </is>
      </c>
      <c r="B3" s="4" t="inlineStr">
        <is>
          <t xml:space="preserve"> </t>
        </is>
      </c>
    </row>
    <row r="4">
      <c r="A4" s="4" t="inlineStr">
        <is>
          <t>Schedule of other operating lease information</t>
        </is>
      </c>
      <c r="B4" s="4" t="inlineStr">
        <is>
          <t>​ ​ ​ ​ ​ Weighted-average remaining lease term - operating leases ​ 1.4 years Weighted-average discount rate - operating leases ​ 2.76 % ​</t>
        </is>
      </c>
    </row>
    <row r="5">
      <c r="A5" s="4" t="inlineStr">
        <is>
          <t>Schedule of operating lease liabilities maturity analysis</t>
        </is>
      </c>
      <c r="B5" s="4" t="inlineStr">
        <is>
          <t>​ ​ ​ ​ ​ ​ ​ December 31, Year ending: ​ 2022 December 31, 2023 ​ $ 240,420 December 31, 2024 ​ ​ 100,175 Total minimum lease payments ​ ​ 340,595 Less: imputed lease interest ​ ​ (6,170) Total lease liabilities ​ $ 334,425 ​</t>
        </is>
      </c>
    </row>
    <row r="6">
      <c r="A6" s="4" t="inlineStr">
        <is>
          <t>Schedule of lease expense</t>
        </is>
      </c>
      <c r="B6" s="4" t="inlineStr">
        <is>
          <t>​ ​ ​ ​ ​ ​ ​ ​ ​ ​ ​ ​ ​ Year ended December 31, ​ ​ ​ 2022 ​ 2021 ​ 2020 Operating lease expense ​ $ 241,683 ​ $ 244,209 ​ $ 256,837 Variable lease expense ​ 61,625 ​ 60,864 ​ 58,697 Total lease expense ​ $ 303,308 ​ $ 305,073 ​ $ 315,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U.S. and foreign loss before income taxes</t>
        </is>
      </c>
      <c r="B4" s="4" t="inlineStr">
        <is>
          <t>​ ​ ​ ​ ​ ​ ​ ​ ​ ​ ​ ​ ​ Year ended December 31, ​ ​ 2022 ​ 2021 ​ 2020 ​ United States ​ $ (33,308,897) $ (34,729,615) $ (40,407,933) ​ Foreign ​ ​ (1,726,909) ​ ​ (2,579,409) ​ ​ (10,928,898) ​ Total ​ $ (35,035,806) ​ $ (37,309,024) ​ $ (51,336,831) ​ ​</t>
        </is>
      </c>
    </row>
    <row r="5">
      <c r="A5" s="4" t="inlineStr">
        <is>
          <t>Schedule of components of the net deferred income tax asset</t>
        </is>
      </c>
      <c r="B5" s="4" t="inlineStr">
        <is>
          <t>​ ​ ​ ​ ​ ​ ​ ​ ​ ​ December 31, 2022 December 31, 2021 Deferred tax assets: ​ ​ ​ ​ ​ ​ ​ Net operating loss carry forwards ​ $ 49,832,469 ​ $ 46,999,701 ​ Research and development credit carry forwards ​ 5,687,207 ​ 4,761,598 ​ Research and development expenditure capitalization ​ 5,436,581 ​ — ​ Stock-based compensation ​ 9,277,449 ​ 8,656,457 ​ Property and equipment ​ ​ 39,703 ​ ​ 16,839 ​ Other ​ ​ 786,861 ​ ​ 703,134 ​ Gross deferred tax assets ​ 71,060,270 ​ 61,137,729 ​ Less valuation allowance ​ (71,060,270) ​ (61,137,729) ​ Net deferred tax asset ​ $ — ​ $ — ​ ​</t>
        </is>
      </c>
    </row>
    <row r="6">
      <c r="A6" s="4" t="inlineStr">
        <is>
          <t>Reconciliation of income tax expense (benefit) at the statutory federal income tax rate and income taxes</t>
        </is>
      </c>
      <c r="B6" s="4" t="inlineStr">
        <is>
          <t>​ ​ ​ ​ ​ ​ ​ ​ ​ ​ ​ Year ended December 31, ​ ​ 2022 ​ 2021 ​ 2020 Federal income tax benefit at statutory rate 21.0 % 21.0 % 21.0 % State income tax, net of federal benefit 7.1 ​ 7.1 ​ 6.4 ​ Nondeductible research and development expenses ​ (0.7) ​ (1.1) ​ (4.6) ​ Other permanent differences (1.6) ​ (0.8) ​ 0.2 ​ Research and development credit benefit 2.8 ​ 2.6 ​ 2.2 ​ Adjustment of prior years' income taxes (0.3) ​ (11.0) ​ (0.1) ​ Change in valuation allowance (28.3) ​ (17.8) ​ (25.1) ​ Effective income tax rat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Business and Liquidity (Details) - USD ($)</t>
        </is>
      </c>
      <c r="B1" s="2" t="inlineStr">
        <is>
          <t>Dec. 31, 2022</t>
        </is>
      </c>
      <c r="C1" s="2" t="inlineStr">
        <is>
          <t>Dec. 31, 2021</t>
        </is>
      </c>
    </row>
    <row r="2">
      <c r="A2" s="3" t="inlineStr">
        <is>
          <t>Nature of Business and Liquidity</t>
        </is>
      </c>
      <c r="B2" s="4" t="inlineStr">
        <is>
          <t xml:space="preserve"> </t>
        </is>
      </c>
      <c r="C2" s="4" t="inlineStr">
        <is>
          <t xml:space="preserve"> </t>
        </is>
      </c>
    </row>
    <row r="3">
      <c r="A3" s="4" t="inlineStr">
        <is>
          <t>Accumulated deficit</t>
        </is>
      </c>
      <c r="B3" s="7" t="n">
        <v>274517285</v>
      </c>
      <c r="C3" s="7" t="n">
        <v>2394814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centive and Tax Receivable (Details) - Australian Taxation Office - USD ($) $ in Millions</t>
        </is>
      </c>
      <c r="B1" s="2" t="inlineStr">
        <is>
          <t>3 Months Ended</t>
        </is>
      </c>
      <c r="C1" s="2" t="inlineStr">
        <is>
          <t>12 Months Ended</t>
        </is>
      </c>
    </row>
    <row r="2">
      <c r="B2" s="2" t="inlineStr">
        <is>
          <t>Mar. 31, 2022</t>
        </is>
      </c>
      <c r="C2" s="2" t="inlineStr">
        <is>
          <t>Dec. 31, 2019</t>
        </is>
      </c>
      <c r="D2" s="2" t="inlineStr">
        <is>
          <t>Dec. 31, 2022</t>
        </is>
      </c>
    </row>
    <row r="3">
      <c r="A3" s="3" t="inlineStr">
        <is>
          <t>Incentive and Tax Receivable</t>
        </is>
      </c>
      <c r="B3" s="4" t="inlineStr">
        <is>
          <t xml:space="preserve"> </t>
        </is>
      </c>
      <c r="C3" s="4" t="inlineStr">
        <is>
          <t xml:space="preserve"> </t>
        </is>
      </c>
      <c r="D3" s="4" t="inlineStr">
        <is>
          <t xml:space="preserve"> </t>
        </is>
      </c>
    </row>
    <row r="4">
      <c r="A4" s="4" t="inlineStr">
        <is>
          <t>Aggregate revenue maximum to be eligible to receive a cash refund</t>
        </is>
      </c>
      <c r="B4" s="4" t="inlineStr">
        <is>
          <t xml:space="preserve"> </t>
        </is>
      </c>
      <c r="C4" s="4" t="inlineStr">
        <is>
          <t xml:space="preserve"> </t>
        </is>
      </c>
      <c r="D4" s="7" t="n">
        <v>20</v>
      </c>
    </row>
    <row r="5">
      <c r="A5" s="4" t="inlineStr">
        <is>
          <t>Research and development incentive and tax receivable</t>
        </is>
      </c>
      <c r="B5" s="4" t="inlineStr">
        <is>
          <t xml:space="preserve"> </t>
        </is>
      </c>
      <c r="C5" s="5" t="n">
        <v>8.300000000000001</v>
      </c>
      <c r="D5" s="4" t="inlineStr">
        <is>
          <t xml:space="preserve"> </t>
        </is>
      </c>
    </row>
    <row r="6">
      <c r="A6" s="4" t="inlineStr">
        <is>
          <t>Research and development incentive tax credit</t>
        </is>
      </c>
      <c r="B6" s="4" t="inlineStr">
        <is>
          <t xml:space="preserve"> </t>
        </is>
      </c>
      <c r="C6" s="5" t="n">
        <v>8.300000000000001</v>
      </c>
      <c r="D6" s="4" t="inlineStr">
        <is>
          <t xml:space="preserve"> </t>
        </is>
      </c>
    </row>
    <row r="7">
      <c r="A7" s="4" t="inlineStr">
        <is>
          <t>Research and development incentive</t>
        </is>
      </c>
      <c r="B7" s="7" t="n">
        <v>8</v>
      </c>
      <c r="C7" s="4" t="inlineStr">
        <is>
          <t xml:space="preserve"> </t>
        </is>
      </c>
      <c r="D7" s="4" t="inlineStr">
        <is>
          <t xml:space="preserve"> </t>
        </is>
      </c>
    </row>
    <row r="8">
      <c r="A8" s="4" t="inlineStr">
        <is>
          <t>Incentive And Tax Receivables Current</t>
        </is>
      </c>
      <c r="B8" s="4" t="inlineStr">
        <is>
          <t xml:space="preserve"> </t>
        </is>
      </c>
      <c r="C8" s="4" t="inlineStr">
        <is>
          <t xml:space="preserve"> </t>
        </is>
      </c>
      <c r="D8" s="4" t="inlineStr">
        <is>
          <t xml:space="preserve"> </t>
        </is>
      </c>
    </row>
    <row r="9">
      <c r="A9" s="3" t="inlineStr">
        <is>
          <t>Incentive and Tax Receivable</t>
        </is>
      </c>
      <c r="B9" s="4" t="inlineStr">
        <is>
          <t xml:space="preserve"> </t>
        </is>
      </c>
      <c r="C9" s="4" t="inlineStr">
        <is>
          <t xml:space="preserve"> </t>
        </is>
      </c>
      <c r="D9" s="4" t="inlineStr">
        <is>
          <t xml:space="preserve"> </t>
        </is>
      </c>
    </row>
    <row r="10">
      <c r="A10" s="4" t="inlineStr">
        <is>
          <t>Estimated GST receivable</t>
        </is>
      </c>
      <c r="B10" s="4" t="inlineStr">
        <is>
          <t xml:space="preserve"> </t>
        </is>
      </c>
      <c r="C10" s="4" t="inlineStr">
        <is>
          <t xml:space="preserve"> </t>
        </is>
      </c>
      <c r="D10" s="5"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47895687</v>
      </c>
      <c r="C9" s="6" t="n">
        <v>41217537</v>
      </c>
    </row>
    <row r="10">
      <c r="A10" s="4" t="inlineStr">
        <is>
          <t>Common stock, shares outstanding</t>
        </is>
      </c>
      <c r="B10" s="6" t="n">
        <v>47895687</v>
      </c>
      <c r="C10" s="6" t="n">
        <v>41217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rrent incentive and Tax Receivable (Details) - USD ($)</t>
        </is>
      </c>
      <c r="B1" s="2" t="inlineStr">
        <is>
          <t>Dec. 31, 2022</t>
        </is>
      </c>
      <c r="C1" s="2" t="inlineStr">
        <is>
          <t>Dec. 31, 2021</t>
        </is>
      </c>
    </row>
    <row r="2">
      <c r="A2" s="3" t="inlineStr">
        <is>
          <t>Incentive and Tax Receivable</t>
        </is>
      </c>
      <c r="B2" s="4" t="inlineStr">
        <is>
          <t xml:space="preserve"> </t>
        </is>
      </c>
      <c r="C2" s="4" t="inlineStr">
        <is>
          <t xml:space="preserve"> </t>
        </is>
      </c>
    </row>
    <row r="3">
      <c r="A3" s="4" t="inlineStr">
        <is>
          <t>Total incentive and tax receivables - current assets</t>
        </is>
      </c>
      <c r="B3" s="7" t="n">
        <v>1225383</v>
      </c>
      <c r="C3" s="7" t="n">
        <v>9580468</v>
      </c>
    </row>
    <row r="4">
      <c r="A4" s="4" t="inlineStr">
        <is>
          <t>Australian Taxation Office</t>
        </is>
      </c>
      <c r="B4" s="4" t="inlineStr">
        <is>
          <t xml:space="preserve"> </t>
        </is>
      </c>
      <c r="C4" s="4" t="inlineStr">
        <is>
          <t xml:space="preserve"> </t>
        </is>
      </c>
    </row>
    <row r="5">
      <c r="A5" s="3" t="inlineStr">
        <is>
          <t>Incentive and Tax Receivable</t>
        </is>
      </c>
      <c r="B5" s="4" t="inlineStr">
        <is>
          <t xml:space="preserve"> </t>
        </is>
      </c>
      <c r="C5" s="4" t="inlineStr">
        <is>
          <t xml:space="preserve"> </t>
        </is>
      </c>
    </row>
    <row r="6">
      <c r="A6" s="4" t="inlineStr">
        <is>
          <t>Research and development incentive (non-AOF) for the period 1/1/18 - 12/31/18</t>
        </is>
      </c>
      <c r="B6" s="4" t="inlineStr">
        <is>
          <t xml:space="preserve"> </t>
        </is>
      </c>
      <c r="C6" s="6" t="n">
        <v>3144152</v>
      </c>
    </row>
    <row r="7">
      <c r="A7" s="4" t="inlineStr">
        <is>
          <t>Research and development incentive (non-AOF) for the period 1/1/19 - 12/31/19</t>
        </is>
      </c>
      <c r="B7" s="4" t="inlineStr">
        <is>
          <t xml:space="preserve"> </t>
        </is>
      </c>
      <c r="C7" s="6" t="n">
        <v>2914931</v>
      </c>
    </row>
    <row r="8">
      <c r="A8" s="4" t="inlineStr">
        <is>
          <t>Research and development incentive (non-AOF) for the period 1/1/20 - 12/31/20</t>
        </is>
      </c>
      <c r="B8" s="4" t="inlineStr">
        <is>
          <t xml:space="preserve"> </t>
        </is>
      </c>
      <c r="C8" s="6" t="n">
        <v>1993038</v>
      </c>
    </row>
    <row r="9">
      <c r="A9" s="4" t="inlineStr">
        <is>
          <t>Research and development incentive (non-AOF) for the period 1/1/21 - 12/31/21</t>
        </is>
      </c>
      <c r="B9" s="4" t="inlineStr">
        <is>
          <t xml:space="preserve"> </t>
        </is>
      </c>
      <c r="C9" s="6" t="n">
        <v>1226688</v>
      </c>
    </row>
    <row r="10">
      <c r="A10" s="4" t="inlineStr">
        <is>
          <t>Research and development incentive (non-AOF) for the period 1/1/22 - 12/31/22</t>
        </is>
      </c>
      <c r="B10" s="6" t="n">
        <v>977714</v>
      </c>
      <c r="C10" s="4" t="inlineStr">
        <is>
          <t xml:space="preserve"> </t>
        </is>
      </c>
    </row>
    <row r="11">
      <c r="A11" s="4" t="inlineStr">
        <is>
          <t>Research and development incentive (AOF) for the period 1/1/18 - 12/31/19</t>
        </is>
      </c>
      <c r="B11" s="4" t="inlineStr">
        <is>
          <t xml:space="preserve"> </t>
        </is>
      </c>
      <c r="C11" s="6" t="n">
        <v>8566843</v>
      </c>
    </row>
    <row r="12">
      <c r="A12" s="4" t="inlineStr">
        <is>
          <t>Goods and services tax</t>
        </is>
      </c>
      <c r="B12" s="6" t="n">
        <v>247669</v>
      </c>
      <c r="C12" s="6" t="n">
        <v>301659</v>
      </c>
    </row>
    <row r="13">
      <c r="A13" s="4" t="inlineStr">
        <is>
          <t>Total incentive and tax receivables before reserve for AOF</t>
        </is>
      </c>
      <c r="B13" s="6" t="n">
        <v>1225383</v>
      </c>
      <c r="C13" s="6" t="n">
        <v>18147311</v>
      </c>
    </row>
    <row r="14">
      <c r="A14" s="4" t="inlineStr">
        <is>
          <t>Reserve for research and development incentive (AOF) for the period 1/1/18 - 12/31/19</t>
        </is>
      </c>
      <c r="B14" s="4" t="inlineStr">
        <is>
          <t xml:space="preserve"> </t>
        </is>
      </c>
      <c r="C14" s="6" t="n">
        <v>-8566843</v>
      </c>
    </row>
    <row r="15">
      <c r="A15" s="4" t="inlineStr">
        <is>
          <t>Total incentive and tax receivables - current assets</t>
        </is>
      </c>
      <c r="B15" s="7" t="n">
        <v>1225383</v>
      </c>
      <c r="C15" s="7" t="n">
        <v>95804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t>
        </is>
      </c>
      <c r="B1" s="2" t="inlineStr">
        <is>
          <t>12 Months Ended</t>
        </is>
      </c>
    </row>
    <row r="2">
      <c r="B2" s="2" t="inlineStr">
        <is>
          <t>Dec. 31, 2022</t>
        </is>
      </c>
      <c r="C2" s="2" t="inlineStr">
        <is>
          <t>Dec. 31, 2021</t>
        </is>
      </c>
      <c r="D2" s="2" t="inlineStr">
        <is>
          <t>Dec. 31, 2020</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s - before R&amp;D incentive</t>
        </is>
      </c>
      <c r="B4" s="7" t="n">
        <v>22101576</v>
      </c>
      <c r="C4" s="7" t="n">
        <v>22454878</v>
      </c>
      <c r="D4" s="7" t="n">
        <v>29437551</v>
      </c>
    </row>
    <row r="5">
      <c r="A5" s="4" t="inlineStr">
        <is>
          <t>Research and development incentive (non-AOF)</t>
        </is>
      </c>
      <c r="B5" s="6" t="n">
        <v>-1001910</v>
      </c>
      <c r="C5" s="6" t="n">
        <v>-1030389</v>
      </c>
      <c r="D5" s="6" t="n">
        <v>-1890252</v>
      </c>
    </row>
    <row r="6">
      <c r="A6" s="4" t="inlineStr">
        <is>
          <t>Research and development expenses (before impact of AOF)</t>
        </is>
      </c>
      <c r="B6" s="6" t="n">
        <v>21099666</v>
      </c>
      <c r="C6" s="6" t="n">
        <v>21424489</v>
      </c>
      <c r="D6" s="6" t="n">
        <v>27547299</v>
      </c>
    </row>
    <row r="7">
      <c r="A7" s="4" t="inlineStr">
        <is>
          <t>Amounts reserved against AOF refund</t>
        </is>
      </c>
      <c r="B7" s="4" t="inlineStr">
        <is>
          <t xml:space="preserve"> </t>
        </is>
      </c>
      <c r="C7" s="4" t="inlineStr">
        <is>
          <t xml:space="preserve"> </t>
        </is>
      </c>
      <c r="D7" s="6" t="n">
        <v>8107695</v>
      </c>
    </row>
    <row r="8">
      <c r="A8" s="4" t="inlineStr">
        <is>
          <t>Total research and development expense</t>
        </is>
      </c>
      <c r="B8" s="7" t="n">
        <v>21099666</v>
      </c>
      <c r="C8" s="7" t="n">
        <v>21424489</v>
      </c>
      <c r="D8" s="7" t="n">
        <v>3565499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2</t>
        </is>
      </c>
      <c r="C1" s="2" t="inlineStr">
        <is>
          <t>Dec. 31, 2021</t>
        </is>
      </c>
    </row>
    <row r="2">
      <c r="A2" s="3" t="inlineStr">
        <is>
          <t>Unrecognized tax benefits</t>
        </is>
      </c>
      <c r="B2" s="4" t="inlineStr">
        <is>
          <t xml:space="preserve"> </t>
        </is>
      </c>
      <c r="C2" s="4" t="inlineStr">
        <is>
          <t xml:space="preserve"> </t>
        </is>
      </c>
    </row>
    <row r="3">
      <c r="A3" s="4" t="inlineStr">
        <is>
          <t>Unrecognized tax benefits</t>
        </is>
      </c>
      <c r="B3" s="7" t="n">
        <v>0</v>
      </c>
      <c r="C3" s="7" t="n">
        <v>0</v>
      </c>
    </row>
    <row r="4">
      <c r="A4" s="4" t="inlineStr">
        <is>
          <t>Interest and penalties accrued</t>
        </is>
      </c>
      <c r="B4" s="7" t="n">
        <v>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t>
        </is>
      </c>
      <c r="B4" s="6" t="n">
        <v>8390528</v>
      </c>
      <c r="C4" s="6" t="n">
        <v>6214735</v>
      </c>
      <c r="D4" s="6" t="n">
        <v>472028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t>
        </is>
      </c>
      <c r="B7" s="6" t="n">
        <v>6276016</v>
      </c>
      <c r="C7" s="6" t="n">
        <v>5224913</v>
      </c>
      <c r="D7" s="6" t="n">
        <v>4546484</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t>
        </is>
      </c>
      <c r="B10" s="6" t="n">
        <v>2114512</v>
      </c>
      <c r="C10" s="6" t="n">
        <v>989822</v>
      </c>
      <c r="D10" s="6" t="n">
        <v>1738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on a recurring basis</t>
        </is>
      </c>
      <c r="B3" s="4" t="inlineStr">
        <is>
          <t xml:space="preserve"> </t>
        </is>
      </c>
      <c r="C3" s="4" t="inlineStr">
        <is>
          <t xml:space="preserve"> </t>
        </is>
      </c>
    </row>
    <row r="4">
      <c r="A4" s="4" t="inlineStr">
        <is>
          <t>Cash equivalents (money market accounts)</t>
        </is>
      </c>
      <c r="B4" s="7" t="n">
        <v>44663395</v>
      </c>
      <c r="C4" s="7" t="n">
        <v>67709279</v>
      </c>
    </row>
    <row r="5">
      <c r="A5" s="4" t="inlineStr">
        <is>
          <t>Total</t>
        </is>
      </c>
      <c r="B5" s="6" t="n">
        <v>44663395</v>
      </c>
      <c r="C5" s="6" t="n">
        <v>67709279</v>
      </c>
    </row>
    <row r="6">
      <c r="A6" s="4" t="inlineStr">
        <is>
          <t>Recurring | Fair Value Measurement | Level 1</t>
        </is>
      </c>
      <c r="B6" s="4" t="inlineStr">
        <is>
          <t xml:space="preserve"> </t>
        </is>
      </c>
      <c r="C6" s="4" t="inlineStr">
        <is>
          <t xml:space="preserve"> </t>
        </is>
      </c>
    </row>
    <row r="7">
      <c r="A7" s="3" t="inlineStr">
        <is>
          <t>Fair value on a recurring basis</t>
        </is>
      </c>
      <c r="B7" s="4" t="inlineStr">
        <is>
          <t xml:space="preserve"> </t>
        </is>
      </c>
      <c r="C7" s="4" t="inlineStr">
        <is>
          <t xml:space="preserve"> </t>
        </is>
      </c>
    </row>
    <row r="8">
      <c r="A8" s="4" t="inlineStr">
        <is>
          <t>Cash equivalents (money market accounts)</t>
        </is>
      </c>
      <c r="B8" s="6" t="n">
        <v>44663395</v>
      </c>
      <c r="C8" s="6" t="n">
        <v>67709279</v>
      </c>
    </row>
    <row r="9">
      <c r="A9" s="4" t="inlineStr">
        <is>
          <t>Total</t>
        </is>
      </c>
      <c r="B9" s="7" t="n">
        <v>44663395</v>
      </c>
      <c r="C9" s="7" t="n">
        <v>677092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development expenses</t>
        </is>
      </c>
      <c r="B3" s="7" t="n">
        <v>668096</v>
      </c>
      <c r="C3" s="7" t="n">
        <v>543897</v>
      </c>
    </row>
    <row r="4">
      <c r="A4" s="4" t="inlineStr">
        <is>
          <t>Prepaid insurance</t>
        </is>
      </c>
      <c r="B4" s="6" t="n">
        <v>1546784</v>
      </c>
      <c r="C4" s="6" t="n">
        <v>1952867</v>
      </c>
    </row>
    <row r="5">
      <c r="A5" s="4" t="inlineStr">
        <is>
          <t>Deferred financing costs</t>
        </is>
      </c>
      <c r="B5" s="6" t="n">
        <v>155956</v>
      </c>
      <c r="C5" s="6" t="n">
        <v>137615</v>
      </c>
    </row>
    <row r="6">
      <c r="A6" s="4" t="inlineStr">
        <is>
          <t>Other current assets</t>
        </is>
      </c>
      <c r="B6" s="6" t="n">
        <v>537895</v>
      </c>
      <c r="C6" s="6" t="n">
        <v>197013</v>
      </c>
    </row>
    <row r="7">
      <c r="A7" s="4" t="inlineStr">
        <is>
          <t>Total prepaid expenses and other current assets</t>
        </is>
      </c>
      <c r="B7" s="7" t="n">
        <v>2908731</v>
      </c>
      <c r="C7" s="7" t="n">
        <v>2831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Total cost</t>
        </is>
      </c>
      <c r="B4" s="7" t="n">
        <v>1473463</v>
      </c>
      <c r="C4" s="7" t="n">
        <v>1230441</v>
      </c>
      <c r="D4" s="4" t="inlineStr">
        <is>
          <t xml:space="preserve"> </t>
        </is>
      </c>
    </row>
    <row r="5">
      <c r="A5" s="4" t="inlineStr">
        <is>
          <t>Less accumulated depreciation</t>
        </is>
      </c>
      <c r="B5" s="6" t="n">
        <v>-1063891</v>
      </c>
      <c r="C5" s="6" t="n">
        <v>-844608</v>
      </c>
      <c r="D5" s="4" t="inlineStr">
        <is>
          <t xml:space="preserve"> </t>
        </is>
      </c>
    </row>
    <row r="6">
      <c r="A6" s="4" t="inlineStr">
        <is>
          <t>Property and equipment, net</t>
        </is>
      </c>
      <c r="B6" s="6" t="n">
        <v>409572</v>
      </c>
      <c r="C6" s="6" t="n">
        <v>385833</v>
      </c>
      <c r="D6" s="4" t="inlineStr">
        <is>
          <t xml:space="preserve"> </t>
        </is>
      </c>
    </row>
    <row r="7">
      <c r="A7" s="4" t="inlineStr">
        <is>
          <t>Depreciation expense</t>
        </is>
      </c>
      <c r="B7" s="6" t="n">
        <v>219283</v>
      </c>
      <c r="C7" s="6" t="n">
        <v>247140</v>
      </c>
      <c r="D7" s="7" t="n">
        <v>207035</v>
      </c>
    </row>
    <row r="8">
      <c r="A8" s="4" t="inlineStr">
        <is>
          <t>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cost</t>
        </is>
      </c>
      <c r="B10" s="7" t="n">
        <v>828666</v>
      </c>
      <c r="C10" s="7" t="n">
        <v>740543</v>
      </c>
      <c r="D10" s="4" t="inlineStr">
        <is>
          <t xml:space="preserve"> </t>
        </is>
      </c>
    </row>
    <row r="11">
      <c r="A11" s="4" t="inlineStr">
        <is>
          <t>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2 years</t>
        </is>
      </c>
      <c r="D13" s="4" t="inlineStr">
        <is>
          <t xml:space="preserve"> </t>
        </is>
      </c>
    </row>
    <row r="14">
      <c r="A14" s="4" t="inlineStr">
        <is>
          <t>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5 years</t>
        </is>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cost</t>
        </is>
      </c>
      <c r="B19" s="7" t="n">
        <v>30319</v>
      </c>
      <c r="C19" s="7" t="n">
        <v>30319</v>
      </c>
      <c r="D19" s="4" t="inlineStr">
        <is>
          <t xml:space="preserve"> </t>
        </is>
      </c>
    </row>
    <row r="20">
      <c r="A20" s="4" t="inlineStr">
        <is>
          <t>Computer equipment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3 years</t>
        </is>
      </c>
      <c r="D22" s="4" t="inlineStr">
        <is>
          <t xml:space="preserve"> </t>
        </is>
      </c>
    </row>
    <row r="23">
      <c r="A23" s="4" t="inlineStr">
        <is>
          <t>Computer equipment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5 years</t>
        </is>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Total cost</t>
        </is>
      </c>
      <c r="B28" s="7" t="n">
        <v>311356</v>
      </c>
      <c r="C28" s="7" t="n">
        <v>311356</v>
      </c>
      <c r="D28" s="4" t="inlineStr">
        <is>
          <t xml:space="preserve"> </t>
        </is>
      </c>
    </row>
    <row r="29">
      <c r="A29" s="4" t="inlineStr">
        <is>
          <t>Furniture and fixtures | Min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3 years</t>
        </is>
      </c>
      <c r="D31" s="4" t="inlineStr">
        <is>
          <t xml:space="preserve"> </t>
        </is>
      </c>
    </row>
    <row r="32">
      <c r="A32" s="4" t="inlineStr">
        <is>
          <t>Furniture and fixtures | Max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5 years</t>
        </is>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fe (in years)</t>
        </is>
      </c>
      <c r="B37" s="4" t="inlineStr">
        <is>
          <t>various</t>
        </is>
      </c>
      <c r="C37" s="4" t="inlineStr">
        <is>
          <t>various</t>
        </is>
      </c>
      <c r="D37" s="4" t="inlineStr">
        <is>
          <t xml:space="preserve"> </t>
        </is>
      </c>
    </row>
    <row r="38">
      <c r="A38" s="4" t="inlineStr">
        <is>
          <t>Total cost</t>
        </is>
      </c>
      <c r="B38" s="7" t="n">
        <v>68881</v>
      </c>
      <c r="C38" s="7" t="n">
        <v>68881</v>
      </c>
      <c r="D38" s="4" t="inlineStr">
        <is>
          <t xml:space="preserve"> </t>
        </is>
      </c>
    </row>
    <row r="39">
      <c r="A39" s="4" t="inlineStr">
        <is>
          <t>Construction in process</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Total cost</t>
        </is>
      </c>
      <c r="B41" s="7" t="n">
        <v>234241</v>
      </c>
      <c r="C41" s="7" t="n">
        <v>79342</v>
      </c>
      <c r="D4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compensation</t>
        </is>
      </c>
      <c r="B3" s="7" t="n">
        <v>2016402</v>
      </c>
      <c r="C3" s="7" t="n">
        <v>2412291</v>
      </c>
    </row>
    <row r="4">
      <c r="A4" s="4" t="inlineStr">
        <is>
          <t>Accrued research and development</t>
        </is>
      </c>
      <c r="B4" s="6" t="n">
        <v>4239719</v>
      </c>
      <c r="C4" s="6" t="n">
        <v>5125010</v>
      </c>
    </row>
    <row r="5">
      <c r="A5" s="4" t="inlineStr">
        <is>
          <t>Other</t>
        </is>
      </c>
      <c r="B5" s="6" t="n">
        <v>758761</v>
      </c>
      <c r="C5" s="6" t="n">
        <v>359297</v>
      </c>
    </row>
    <row r="6">
      <c r="A6" s="4" t="inlineStr">
        <is>
          <t>Total accrued expenses</t>
        </is>
      </c>
      <c r="B6" s="7" t="n">
        <v>7014882</v>
      </c>
      <c r="C6" s="7" t="n">
        <v>7896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1099666</v>
      </c>
      <c r="C4" s="7" t="n">
        <v>21424489</v>
      </c>
      <c r="D4" s="7" t="n">
        <v>35654994</v>
      </c>
    </row>
    <row r="5">
      <c r="A5" s="4" t="inlineStr">
        <is>
          <t>General and administrative</t>
        </is>
      </c>
      <c r="B5" s="6" t="n">
        <v>14151874</v>
      </c>
      <c r="C5" s="6" t="n">
        <v>15345901</v>
      </c>
      <c r="D5" s="6" t="n">
        <v>16407548</v>
      </c>
    </row>
    <row r="6">
      <c r="A6" s="4" t="inlineStr">
        <is>
          <t>Total operating expenses</t>
        </is>
      </c>
      <c r="B6" s="6" t="n">
        <v>35251540</v>
      </c>
      <c r="C6" s="6" t="n">
        <v>36770390</v>
      </c>
      <c r="D6" s="6" t="n">
        <v>52062542</v>
      </c>
    </row>
    <row r="7">
      <c r="A7" s="4" t="inlineStr">
        <is>
          <t>Loss from operations</t>
        </is>
      </c>
      <c r="B7" s="6" t="n">
        <v>-35251540</v>
      </c>
      <c r="C7" s="6" t="n">
        <v>-36770390</v>
      </c>
      <c r="D7" s="6" t="n">
        <v>-52062542</v>
      </c>
    </row>
    <row r="8">
      <c r="A8" s="3" t="inlineStr">
        <is>
          <t>Other income (expense):</t>
        </is>
      </c>
      <c r="B8" s="4" t="inlineStr">
        <is>
          <t xml:space="preserve"> </t>
        </is>
      </c>
      <c r="C8" s="4" t="inlineStr">
        <is>
          <t xml:space="preserve"> </t>
        </is>
      </c>
      <c r="D8" s="4" t="inlineStr">
        <is>
          <t xml:space="preserve"> </t>
        </is>
      </c>
    </row>
    <row r="9">
      <c r="A9" s="4" t="inlineStr">
        <is>
          <t>Interest income</t>
        </is>
      </c>
      <c r="B9" s="6" t="n">
        <v>846860</v>
      </c>
      <c r="C9" s="6" t="n">
        <v>21047</v>
      </c>
      <c r="D9" s="6" t="n">
        <v>243992</v>
      </c>
    </row>
    <row r="10">
      <c r="A10" s="4" t="inlineStr">
        <is>
          <t>Foreign exchange (loss) gain</t>
        </is>
      </c>
      <c r="B10" s="6" t="n">
        <v>-631126</v>
      </c>
      <c r="C10" s="6" t="n">
        <v>-559681</v>
      </c>
      <c r="D10" s="6" t="n">
        <v>481719</v>
      </c>
    </row>
    <row r="11">
      <c r="A11" s="4" t="inlineStr">
        <is>
          <t>Total other income (expense)</t>
        </is>
      </c>
      <c r="B11" s="6" t="n">
        <v>215734</v>
      </c>
      <c r="C11" s="6" t="n">
        <v>-538634</v>
      </c>
      <c r="D11" s="6" t="n">
        <v>725711</v>
      </c>
    </row>
    <row r="12">
      <c r="A12" s="4" t="inlineStr">
        <is>
          <t>Net loss</t>
        </is>
      </c>
      <c r="B12" s="7" t="n">
        <v>-35035806</v>
      </c>
      <c r="C12" s="7" t="n">
        <v>-37309024</v>
      </c>
      <c r="D12" s="7" t="n">
        <v>-51336831</v>
      </c>
    </row>
    <row r="13">
      <c r="A13" s="4" t="inlineStr">
        <is>
          <t>Net loss per share basic</t>
        </is>
      </c>
      <c r="B13" s="9" t="n">
        <v>-0.82</v>
      </c>
      <c r="C13" s="9" t="n">
        <v>-0.95</v>
      </c>
      <c r="D13" s="9" t="n">
        <v>-1.9</v>
      </c>
    </row>
    <row r="14">
      <c r="A14" s="4" t="inlineStr">
        <is>
          <t>Net loss per share diluted</t>
        </is>
      </c>
      <c r="B14" s="9" t="n">
        <v>-0.82</v>
      </c>
      <c r="C14" s="9" t="n">
        <v>-0.95</v>
      </c>
      <c r="D14" s="9" t="n">
        <v>-1.9</v>
      </c>
    </row>
    <row r="15">
      <c r="A15" s="4" t="inlineStr">
        <is>
          <t>Basic weighted average shares outstanding</t>
        </is>
      </c>
      <c r="B15" s="6" t="n">
        <v>42662770</v>
      </c>
      <c r="C15" s="6" t="n">
        <v>39259495</v>
      </c>
      <c r="D15" s="6" t="n">
        <v>27022931</v>
      </c>
    </row>
    <row r="16">
      <c r="A16" s="4" t="inlineStr">
        <is>
          <t>Diluted weighted average shares outstanding</t>
        </is>
      </c>
      <c r="B16" s="6" t="n">
        <v>42662770</v>
      </c>
      <c r="C16" s="6" t="n">
        <v>39259495</v>
      </c>
      <c r="D16" s="6" t="n">
        <v>270229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6" customWidth="1" min="7" max="7"/>
    <col width="15" customWidth="1" min="8" max="8"/>
    <col width="15" customWidth="1" min="9" max="9"/>
  </cols>
  <sheetData>
    <row r="1">
      <c r="A1" s="1" t="inlineStr">
        <is>
          <t>Stockholders' Equity - Common Stock (Details) - USD ($)</t>
        </is>
      </c>
      <c r="C1" s="2" t="inlineStr">
        <is>
          <t>3 Months Ended</t>
        </is>
      </c>
      <c r="D1" s="2" t="inlineStr">
        <is>
          <t>12 Months Ended</t>
        </is>
      </c>
      <c r="G1" s="2" t="inlineStr">
        <is>
          <t>18 Months Ended</t>
        </is>
      </c>
    </row>
    <row r="2">
      <c r="B2" s="2" t="inlineStr">
        <is>
          <t>Jul. 21, 2022</t>
        </is>
      </c>
      <c r="C2" s="2" t="inlineStr">
        <is>
          <t>Mar. 22, 2023</t>
        </is>
      </c>
      <c r="D2" s="2" t="inlineStr">
        <is>
          <t>Dec. 31, 2022</t>
        </is>
      </c>
      <c r="E2" s="2" t="inlineStr">
        <is>
          <t>Dec. 31, 2021</t>
        </is>
      </c>
      <c r="F2" s="2" t="inlineStr">
        <is>
          <t>Dec. 31, 2020</t>
        </is>
      </c>
      <c r="G2" s="2" t="inlineStr">
        <is>
          <t>Feb. 09, 2021</t>
        </is>
      </c>
      <c r="H2" s="2" t="inlineStr">
        <is>
          <t>May 31, 2021</t>
        </is>
      </c>
      <c r="I2" s="2" t="inlineStr">
        <is>
          <t>Aug. 31, 2019</t>
        </is>
      </c>
    </row>
    <row r="3">
      <c r="A3" s="3" t="inlineStr">
        <is>
          <t>Sale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common stock</t>
        </is>
      </c>
      <c r="B4" s="4" t="inlineStr">
        <is>
          <t xml:space="preserve"> </t>
        </is>
      </c>
      <c r="C4" s="4" t="inlineStr">
        <is>
          <t xml:space="preserve"> </t>
        </is>
      </c>
      <c r="D4" s="7" t="n">
        <v>6557290</v>
      </c>
      <c r="E4" s="7" t="n">
        <v>43193660</v>
      </c>
      <c r="F4" s="7" t="n">
        <v>31707228</v>
      </c>
      <c r="G4" s="4" t="inlineStr">
        <is>
          <t xml:space="preserve"> </t>
        </is>
      </c>
      <c r="H4" s="4" t="inlineStr">
        <is>
          <t xml:space="preserve"> </t>
        </is>
      </c>
      <c r="I4" s="4" t="inlineStr">
        <is>
          <t xml:space="preserve"> </t>
        </is>
      </c>
    </row>
    <row r="5">
      <c r="A5" s="4" t="inlineStr">
        <is>
          <t>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ggregate value of common stock available for offering</t>
        </is>
      </c>
      <c r="B7" s="7"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time period for right to sell shares from the effective date</t>
        </is>
      </c>
      <c r="B8" s="4" t="inlineStr">
        <is>
          <t>3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number of shares that may sell per day in regular purchase</t>
        </is>
      </c>
      <c r="B9" s="6" t="n">
        <v>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number of shares that may sell per day depending upon closing price</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value limit per regular purchase</t>
        </is>
      </c>
      <c r="B11" s="7"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6" t="n">
        <v>347222</v>
      </c>
      <c r="C12" s="4" t="inlineStr">
        <is>
          <t xml:space="preserve"> </t>
        </is>
      </c>
      <c r="D12" s="6" t="n">
        <v>3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selling price per share</t>
        </is>
      </c>
      <c r="B13" s="4" t="inlineStr">
        <is>
          <t xml:space="preserve"> </t>
        </is>
      </c>
      <c r="C13" s="4" t="inlineStr">
        <is>
          <t xml:space="preserve"> </t>
        </is>
      </c>
      <c r="D13" s="9" t="n">
        <v>0.9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the issuance of common stock</t>
        </is>
      </c>
      <c r="B14" s="4" t="inlineStr">
        <is>
          <t xml:space="preserve"> </t>
        </is>
      </c>
      <c r="C14" s="4" t="inlineStr">
        <is>
          <t xml:space="preserve"> </t>
        </is>
      </c>
      <c r="D14" s="7" t="n">
        <v>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the issuance of common stock</t>
        </is>
      </c>
      <c r="B15" s="4" t="inlineStr">
        <is>
          <t xml:space="preserve"> </t>
        </is>
      </c>
      <c r="C15" s="4" t="inlineStr">
        <is>
          <t xml:space="preserve"> </t>
        </is>
      </c>
      <c r="D15" s="7" t="n">
        <v>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9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ale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aggregate value of common stock available for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5000000</v>
      </c>
    </row>
    <row r="19">
      <c r="A19" s="4" t="inlineStr">
        <is>
          <t>Shares issued</t>
        </is>
      </c>
      <c r="B19" s="4" t="inlineStr">
        <is>
          <t xml:space="preserve"> </t>
        </is>
      </c>
      <c r="C19" s="4" t="inlineStr">
        <is>
          <t xml:space="preserve"> </t>
        </is>
      </c>
      <c r="D19" s="6" t="n">
        <v>10244326</v>
      </c>
      <c r="E19" s="6" t="n">
        <v>6596873</v>
      </c>
      <c r="F19" s="4" t="inlineStr">
        <is>
          <t xml:space="preserve"> </t>
        </is>
      </c>
      <c r="G19" s="4" t="inlineStr">
        <is>
          <t xml:space="preserve"> </t>
        </is>
      </c>
      <c r="H19" s="4" t="inlineStr">
        <is>
          <t xml:space="preserve"> </t>
        </is>
      </c>
      <c r="I19" s="4" t="inlineStr">
        <is>
          <t xml:space="preserve"> </t>
        </is>
      </c>
    </row>
    <row r="20">
      <c r="A20" s="4" t="inlineStr">
        <is>
          <t>Weighted average selling price per share</t>
        </is>
      </c>
      <c r="B20" s="4" t="inlineStr">
        <is>
          <t xml:space="preserve"> </t>
        </is>
      </c>
      <c r="C20" s="4" t="inlineStr">
        <is>
          <t xml:space="preserve"> </t>
        </is>
      </c>
      <c r="D20" s="9" t="n">
        <v>4.22</v>
      </c>
      <c r="E20" s="9" t="n">
        <v>4.81</v>
      </c>
      <c r="F20" s="4" t="inlineStr">
        <is>
          <t xml:space="preserve"> </t>
        </is>
      </c>
      <c r="G20" s="4" t="inlineStr">
        <is>
          <t xml:space="preserve"> </t>
        </is>
      </c>
      <c r="H20" s="4" t="inlineStr">
        <is>
          <t xml:space="preserve"> </t>
        </is>
      </c>
      <c r="I20" s="4" t="inlineStr">
        <is>
          <t xml:space="preserve"> </t>
        </is>
      </c>
    </row>
    <row r="21">
      <c r="A21" s="4" t="inlineStr">
        <is>
          <t>Proceeds from the issuance of common stock</t>
        </is>
      </c>
      <c r="B21" s="4" t="inlineStr">
        <is>
          <t xml:space="preserve"> </t>
        </is>
      </c>
      <c r="C21" s="4" t="inlineStr">
        <is>
          <t xml:space="preserve"> </t>
        </is>
      </c>
      <c r="D21" s="7" t="n">
        <v>43200000</v>
      </c>
      <c r="E21" s="7" t="n">
        <v>31700000</v>
      </c>
      <c r="F21" s="4" t="inlineStr">
        <is>
          <t xml:space="preserve"> </t>
        </is>
      </c>
      <c r="G21" s="7" t="n">
        <v>75000000</v>
      </c>
      <c r="H21" s="4" t="inlineStr">
        <is>
          <t xml:space="preserve"> </t>
        </is>
      </c>
      <c r="I21" s="4" t="inlineStr">
        <is>
          <t xml:space="preserve"> </t>
        </is>
      </c>
    </row>
    <row r="22">
      <c r="A22" s="4" t="inlineStr">
        <is>
          <t>Net proceeds from the issuance of common stock</t>
        </is>
      </c>
      <c r="B22" s="4" t="inlineStr">
        <is>
          <t xml:space="preserve"> </t>
        </is>
      </c>
      <c r="C22" s="4" t="inlineStr">
        <is>
          <t xml:space="preserve"> </t>
        </is>
      </c>
      <c r="D22" s="7" t="n">
        <v>42200000</v>
      </c>
      <c r="E22" s="7" t="n">
        <v>30700000</v>
      </c>
      <c r="F22" s="4" t="inlineStr">
        <is>
          <t xml:space="preserve"> </t>
        </is>
      </c>
      <c r="G22" s="4" t="inlineStr">
        <is>
          <t xml:space="preserve"> </t>
        </is>
      </c>
      <c r="H22" s="4" t="inlineStr">
        <is>
          <t xml:space="preserve"> </t>
        </is>
      </c>
      <c r="I22" s="4" t="inlineStr">
        <is>
          <t xml:space="preserve"> </t>
        </is>
      </c>
    </row>
    <row r="23">
      <c r="A23" s="4" t="inlineStr">
        <is>
          <t>2021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ale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ggregate value of common stock available for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5000000</v>
      </c>
      <c r="I25" s="4" t="inlineStr">
        <is>
          <t xml:space="preserve"> </t>
        </is>
      </c>
    </row>
    <row r="26">
      <c r="A26" s="4" t="inlineStr">
        <is>
          <t>Shares issued</t>
        </is>
      </c>
      <c r="B26" s="4" t="inlineStr">
        <is>
          <t xml:space="preserve"> </t>
        </is>
      </c>
      <c r="C26" s="4" t="inlineStr">
        <is>
          <t xml:space="preserve"> </t>
        </is>
      </c>
      <c r="D26" s="6" t="n">
        <v>46082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elling price per share</t>
        </is>
      </c>
      <c r="B27" s="4" t="inlineStr">
        <is>
          <t xml:space="preserve"> </t>
        </is>
      </c>
      <c r="C27" s="4" t="inlineStr">
        <is>
          <t xml:space="preserve"> </t>
        </is>
      </c>
      <c r="D27" s="9" t="n">
        <v>1.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the issuance of common stock</t>
        </is>
      </c>
      <c r="B28" s="4" t="inlineStr">
        <is>
          <t xml:space="preserve"> </t>
        </is>
      </c>
      <c r="C28" s="4" t="inlineStr">
        <is>
          <t xml:space="preserve"> </t>
        </is>
      </c>
      <c r="D28" s="7" t="n">
        <v>6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from the issuance of common stock</t>
        </is>
      </c>
      <c r="B29" s="4" t="inlineStr">
        <is>
          <t xml:space="preserve"> </t>
        </is>
      </c>
      <c r="C29" s="4" t="inlineStr">
        <is>
          <t xml:space="preserve"> </t>
        </is>
      </c>
      <c r="D29" s="7" t="n">
        <v>5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Equity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ale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6" t="n">
        <v>19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elling price per share</t>
        </is>
      </c>
      <c r="B33" s="4" t="inlineStr">
        <is>
          <t xml:space="preserve"> </t>
        </is>
      </c>
      <c r="C33" s="9" t="n">
        <v>0.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from the issuance of common stock</t>
        </is>
      </c>
      <c r="B34" s="4" t="inlineStr">
        <is>
          <t xml:space="preserve"> </t>
        </is>
      </c>
      <c r="C34" s="7"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2019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ale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6" t="n">
        <v>11790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selling price per share</t>
        </is>
      </c>
      <c r="B38" s="4" t="inlineStr">
        <is>
          <t xml:space="preserve"> </t>
        </is>
      </c>
      <c r="C38" s="9" t="n">
        <v>0.56000000000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the issuance of common stock</t>
        </is>
      </c>
      <c r="B39" s="4" t="inlineStr">
        <is>
          <t xml:space="preserve"> </t>
        </is>
      </c>
      <c r="C39" s="7"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proceeds from the issuance of common stock</t>
        </is>
      </c>
      <c r="B40" s="4" t="inlineStr">
        <is>
          <t xml:space="preserve"> </t>
        </is>
      </c>
      <c r="C40" s="7" t="n">
        <v>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tock Based Compensation Narrative (Details) - 2014 Plan - USD ($)</t>
        </is>
      </c>
      <c r="C1" s="2" t="inlineStr">
        <is>
          <t>12 Months Ended</t>
        </is>
      </c>
    </row>
    <row r="2">
      <c r="B2" s="2" t="inlineStr">
        <is>
          <t>Jan. 01, 2023</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nnual threshold increase of authorized shares for issuance</t>
        </is>
      </c>
      <c r="B4" s="4" t="inlineStr">
        <is>
          <t xml:space="preserve"> </t>
        </is>
      </c>
      <c r="C4" s="6" t="n">
        <v>1500000</v>
      </c>
      <c r="D4" s="4" t="inlineStr">
        <is>
          <t xml:space="preserve"> </t>
        </is>
      </c>
      <c r="E4" s="4" t="inlineStr">
        <is>
          <t xml:space="preserve"> </t>
        </is>
      </c>
    </row>
    <row r="5">
      <c r="A5" s="4" t="inlineStr">
        <is>
          <t>Annual threshold increase of authorized shares for issuance (as a percent)</t>
        </is>
      </c>
      <c r="B5" s="4" t="inlineStr">
        <is>
          <t xml:space="preserve"> </t>
        </is>
      </c>
      <c r="C5" s="10" t="n">
        <v>0.1</v>
      </c>
      <c r="D5" s="4" t="inlineStr">
        <is>
          <t xml:space="preserve"> </t>
        </is>
      </c>
      <c r="E5" s="4" t="inlineStr">
        <is>
          <t xml:space="preserve"> </t>
        </is>
      </c>
    </row>
    <row r="6">
      <c r="A6" s="4" t="inlineStr">
        <is>
          <t>Additional number of shares authorized for issuance</t>
        </is>
      </c>
      <c r="B6" s="6" t="n">
        <v>1500000</v>
      </c>
      <c r="C6" s="4" t="inlineStr">
        <is>
          <t xml:space="preserve"> </t>
        </is>
      </c>
      <c r="D6" s="4" t="inlineStr">
        <is>
          <t xml:space="preserve"> </t>
        </is>
      </c>
      <c r="E6" s="4" t="inlineStr">
        <is>
          <t xml:space="preserve"> </t>
        </is>
      </c>
    </row>
    <row r="7">
      <c r="A7" s="4" t="inlineStr">
        <is>
          <t>Shares reserved for issuance</t>
        </is>
      </c>
      <c r="B7" s="6" t="n">
        <v>12304869</v>
      </c>
      <c r="C7" s="4" t="inlineStr">
        <is>
          <t xml:space="preserve"> </t>
        </is>
      </c>
      <c r="D7" s="4" t="inlineStr">
        <is>
          <t xml:space="preserve"> </t>
        </is>
      </c>
      <c r="E7" s="4" t="inlineStr">
        <is>
          <t xml:space="preserve"> </t>
        </is>
      </c>
    </row>
    <row r="8">
      <c r="A8" s="4" t="inlineStr">
        <is>
          <t>Shares available for issuance</t>
        </is>
      </c>
      <c r="B8" s="4" t="inlineStr">
        <is>
          <t xml:space="preserve"> </t>
        </is>
      </c>
      <c r="C8" s="6" t="n">
        <v>1442876</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Contractual life (in years)</t>
        </is>
      </c>
      <c r="B11" s="4" t="inlineStr">
        <is>
          <t xml:space="preserve"> </t>
        </is>
      </c>
      <c r="C11" s="4" t="inlineStr">
        <is>
          <t>10 years</t>
        </is>
      </c>
      <c r="D11" s="4" t="inlineStr">
        <is>
          <t xml:space="preserve"> </t>
        </is>
      </c>
      <c r="E11" s="4" t="inlineStr">
        <is>
          <t xml:space="preserve"> </t>
        </is>
      </c>
    </row>
    <row r="12">
      <c r="A12" s="4" t="inlineStr">
        <is>
          <t>Share based compensation expense</t>
        </is>
      </c>
      <c r="B12" s="4" t="inlineStr">
        <is>
          <t xml:space="preserve"> </t>
        </is>
      </c>
      <c r="C12" s="7" t="n">
        <v>2276109</v>
      </c>
      <c r="D12" s="7" t="n">
        <v>3176171</v>
      </c>
      <c r="E12" s="7" t="n">
        <v>4976295</v>
      </c>
    </row>
    <row r="13">
      <c r="A13" s="4" t="inlineStr">
        <is>
          <t>Stock options | Employee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10" t="n">
        <v>0.25</v>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Stock options | Board of Directors | Maximum</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row>
    <row r="20">
      <c r="A20" s="4" t="inlineStr">
        <is>
          <t>Time Based Restricted Stock | 2021 Award</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Shares granted</t>
        </is>
      </c>
      <c r="B22" s="4" t="inlineStr">
        <is>
          <t xml:space="preserve"> </t>
        </is>
      </c>
      <c r="C22" s="4" t="inlineStr">
        <is>
          <t xml:space="preserve"> </t>
        </is>
      </c>
      <c r="D22" s="6" t="n">
        <v>551911</v>
      </c>
      <c r="E22" s="4" t="inlineStr">
        <is>
          <t xml:space="preserve"> </t>
        </is>
      </c>
    </row>
    <row r="23">
      <c r="A23" s="4" t="inlineStr">
        <is>
          <t>Shares outstanding</t>
        </is>
      </c>
      <c r="B23" s="4" t="inlineStr">
        <is>
          <t xml:space="preserve"> </t>
        </is>
      </c>
      <c r="C23" s="6" t="n">
        <v>474911</v>
      </c>
      <c r="D23" s="4" t="inlineStr">
        <is>
          <t xml:space="preserve"> </t>
        </is>
      </c>
      <c r="E23" s="4" t="inlineStr">
        <is>
          <t xml:space="preserve"> </t>
        </is>
      </c>
    </row>
    <row r="24">
      <c r="A24" s="4" t="inlineStr">
        <is>
          <t>Time Based Restricted Stock | 2022 Award</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Shares granted</t>
        </is>
      </c>
      <c r="B26" s="4" t="inlineStr">
        <is>
          <t xml:space="preserve"> </t>
        </is>
      </c>
      <c r="C26" s="6" t="n">
        <v>841654</v>
      </c>
      <c r="D26" s="4" t="inlineStr">
        <is>
          <t xml:space="preserve"> </t>
        </is>
      </c>
      <c r="E26" s="4" t="inlineStr">
        <is>
          <t xml:space="preserve"> </t>
        </is>
      </c>
    </row>
    <row r="27">
      <c r="A27" s="4" t="inlineStr">
        <is>
          <t>Shares outstanding</t>
        </is>
      </c>
      <c r="B27" s="4" t="inlineStr">
        <is>
          <t xml:space="preserve"> </t>
        </is>
      </c>
      <c r="C27" s="6" t="n">
        <v>804654</v>
      </c>
      <c r="D27" s="4" t="inlineStr">
        <is>
          <t xml:space="preserve"> </t>
        </is>
      </c>
      <c r="E27" s="4" t="inlineStr">
        <is>
          <t xml:space="preserve"> </t>
        </is>
      </c>
    </row>
    <row r="28">
      <c r="A28" s="4" t="inlineStr">
        <is>
          <t>Performance-based awards | 2022 Award</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Unrecognized stock based compensation expense</t>
        </is>
      </c>
      <c r="B30" s="4" t="inlineStr">
        <is>
          <t xml:space="preserve"> </t>
        </is>
      </c>
      <c r="C30" s="7" t="n">
        <v>1100000</v>
      </c>
      <c r="D30" s="4" t="inlineStr">
        <is>
          <t xml:space="preserve"> </t>
        </is>
      </c>
      <c r="E30" s="4" t="inlineStr">
        <is>
          <t xml:space="preserve"> </t>
        </is>
      </c>
    </row>
    <row r="31">
      <c r="A31" s="4" t="inlineStr">
        <is>
          <t>Performance Based Restricted Awards | 2021 Award</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Shares granted</t>
        </is>
      </c>
      <c r="B33" s="4" t="inlineStr">
        <is>
          <t xml:space="preserve"> </t>
        </is>
      </c>
      <c r="C33" s="4" t="inlineStr">
        <is>
          <t xml:space="preserve"> </t>
        </is>
      </c>
      <c r="D33" s="6" t="n">
        <v>506911</v>
      </c>
      <c r="E33" s="4" t="inlineStr">
        <is>
          <t xml:space="preserve"> </t>
        </is>
      </c>
    </row>
    <row r="34">
      <c r="A34" s="4" t="inlineStr">
        <is>
          <t>Shares outstanding</t>
        </is>
      </c>
      <c r="B34" s="4" t="inlineStr">
        <is>
          <t xml:space="preserve"> </t>
        </is>
      </c>
      <c r="C34" s="6" t="n">
        <v>281947</v>
      </c>
      <c r="D34" s="4" t="inlineStr">
        <is>
          <t xml:space="preserve"> </t>
        </is>
      </c>
      <c r="E34" s="4" t="inlineStr">
        <is>
          <t xml:space="preserve"> </t>
        </is>
      </c>
    </row>
    <row r="35">
      <c r="A35" s="4" t="inlineStr">
        <is>
          <t>Share based compensation expense</t>
        </is>
      </c>
      <c r="B35" s="4" t="inlineStr">
        <is>
          <t xml:space="preserve"> </t>
        </is>
      </c>
      <c r="C35" s="7" t="n">
        <v>1700000</v>
      </c>
      <c r="D35" s="4" t="inlineStr">
        <is>
          <t xml:space="preserve"> </t>
        </is>
      </c>
      <c r="E35" s="4" t="inlineStr">
        <is>
          <t xml:space="preserve"> </t>
        </is>
      </c>
    </row>
    <row r="36">
      <c r="A36" s="4" t="inlineStr">
        <is>
          <t>Unrecognized stock based compensation expense</t>
        </is>
      </c>
      <c r="B36" s="4" t="inlineStr">
        <is>
          <t xml:space="preserve"> </t>
        </is>
      </c>
      <c r="C36" s="7" t="n">
        <v>13565</v>
      </c>
      <c r="D36" s="4" t="inlineStr">
        <is>
          <t xml:space="preserve"> </t>
        </is>
      </c>
      <c r="E36" s="4" t="inlineStr">
        <is>
          <t xml:space="preserve"> </t>
        </is>
      </c>
    </row>
    <row r="37">
      <c r="A37" s="4" t="inlineStr">
        <is>
          <t>Restricted stock vested</t>
        </is>
      </c>
      <c r="B37" s="4" t="inlineStr">
        <is>
          <t xml:space="preserve"> </t>
        </is>
      </c>
      <c r="C37" s="6" t="n">
        <v>187964</v>
      </c>
      <c r="D37" s="4" t="inlineStr">
        <is>
          <t xml:space="preserve"> </t>
        </is>
      </c>
      <c r="E37" s="4" t="inlineStr">
        <is>
          <t xml:space="preserve"> </t>
        </is>
      </c>
    </row>
    <row r="38">
      <c r="A38" s="4" t="inlineStr">
        <is>
          <t>Performance Based Restricted Awards | 2022 Award</t>
        </is>
      </c>
      <c r="B38" s="4" t="inlineStr">
        <is>
          <t xml:space="preserve"> </t>
        </is>
      </c>
      <c r="C38" s="4" t="inlineStr">
        <is>
          <t xml:space="preserve"> </t>
        </is>
      </c>
      <c r="D38" s="4" t="inlineStr">
        <is>
          <t xml:space="preserve"> </t>
        </is>
      </c>
      <c r="E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row>
    <row r="40">
      <c r="A40" s="4" t="inlineStr">
        <is>
          <t>Shares granted</t>
        </is>
      </c>
      <c r="B40" s="4" t="inlineStr">
        <is>
          <t xml:space="preserve"> </t>
        </is>
      </c>
      <c r="C40" s="6" t="n">
        <v>556500</v>
      </c>
      <c r="D40" s="4" t="inlineStr">
        <is>
          <t xml:space="preserve"> </t>
        </is>
      </c>
      <c r="E40" s="4" t="inlineStr">
        <is>
          <t xml:space="preserve"> </t>
        </is>
      </c>
    </row>
    <row r="41">
      <c r="A41" s="4" t="inlineStr">
        <is>
          <t>Shares outstanding</t>
        </is>
      </c>
      <c r="B41" s="4" t="inlineStr">
        <is>
          <t xml:space="preserve"> </t>
        </is>
      </c>
      <c r="C41" s="6" t="n">
        <v>548000</v>
      </c>
      <c r="D41" s="4" t="inlineStr">
        <is>
          <t xml:space="preserve"> </t>
        </is>
      </c>
      <c r="E41" s="4" t="inlineStr">
        <is>
          <t xml:space="preserve"> </t>
        </is>
      </c>
    </row>
    <row r="42">
      <c r="A42" s="4" t="inlineStr">
        <is>
          <t>Stock Options and Restricted Stock Awards</t>
        </is>
      </c>
      <c r="B42" s="4" t="inlineStr">
        <is>
          <t xml:space="preserve"> </t>
        </is>
      </c>
      <c r="C42" s="4" t="inlineStr">
        <is>
          <t xml:space="preserve"> </t>
        </is>
      </c>
      <c r="D42" s="4" t="inlineStr">
        <is>
          <t xml:space="preserve"> </t>
        </is>
      </c>
      <c r="E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row>
    <row r="44">
      <c r="A44" s="4" t="inlineStr">
        <is>
          <t>Share based compensation expense</t>
        </is>
      </c>
      <c r="B44" s="4" t="inlineStr">
        <is>
          <t xml:space="preserve"> </t>
        </is>
      </c>
      <c r="C44" s="7" t="n">
        <v>4331727</v>
      </c>
      <c r="D44" s="7" t="n">
        <v>5810580</v>
      </c>
      <c r="E44" s="7" t="n">
        <v>517752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2014 Plan - USD ($)</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tock-based compensation</t>
        </is>
      </c>
      <c r="B5" s="7" t="n">
        <v>2276109</v>
      </c>
      <c r="C5" s="7" t="n">
        <v>3176171</v>
      </c>
      <c r="D5" s="7" t="n">
        <v>4976295</v>
      </c>
    </row>
    <row r="6">
      <c r="A6" s="4" t="inlineStr">
        <is>
          <t>Stock options | Research and developme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based compensation</t>
        </is>
      </c>
      <c r="B8" s="6" t="n">
        <v>1032267</v>
      </c>
      <c r="C8" s="6" t="n">
        <v>1479681</v>
      </c>
      <c r="D8" s="6" t="n">
        <v>2053675</v>
      </c>
    </row>
    <row r="9">
      <c r="A9" s="4" t="inlineStr">
        <is>
          <t>Stock options | General and administrative</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tock-based compensation</t>
        </is>
      </c>
      <c r="B11" s="6" t="n">
        <v>1243842</v>
      </c>
      <c r="C11" s="6" t="n">
        <v>1696490</v>
      </c>
      <c r="D11" s="6" t="n">
        <v>2922620</v>
      </c>
    </row>
    <row r="12">
      <c r="A12" s="4" t="inlineStr">
        <is>
          <t>Restricted stock</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tock-based compensation</t>
        </is>
      </c>
      <c r="B14" s="6" t="n">
        <v>2055618</v>
      </c>
      <c r="C14" s="6" t="n">
        <v>2634409</v>
      </c>
      <c r="D14" s="6" t="n">
        <v>201232</v>
      </c>
    </row>
    <row r="15">
      <c r="A15" s="4" t="inlineStr">
        <is>
          <t>Restricted stock | Research and development</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Stock-based compensation</t>
        </is>
      </c>
      <c r="B17" s="6" t="n">
        <v>940627</v>
      </c>
      <c r="C17" s="6" t="n">
        <v>1348290</v>
      </c>
      <c r="D17" s="6" t="n">
        <v>141213</v>
      </c>
    </row>
    <row r="18">
      <c r="A18" s="4" t="inlineStr">
        <is>
          <t>Restricted stock | General and administrative</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Stock-based compensation</t>
        </is>
      </c>
      <c r="B20" s="7" t="n">
        <v>1114991</v>
      </c>
      <c r="C20" s="7" t="n">
        <v>1286119</v>
      </c>
      <c r="D20" s="7" t="n">
        <v>600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Options Activity, Unrecognized Costs, Valuation (Details) - USD ($)</t>
        </is>
      </c>
      <c r="B1" s="2" t="inlineStr">
        <is>
          <t>12 Months Ended</t>
        </is>
      </c>
    </row>
    <row r="2">
      <c r="B2" s="2" t="inlineStr">
        <is>
          <t>Dec. 31, 2022</t>
        </is>
      </c>
      <c r="C2" s="2" t="inlineStr">
        <is>
          <t>Dec. 31, 2021</t>
        </is>
      </c>
      <c r="D2" s="2" t="inlineStr">
        <is>
          <t>Dec. 31, 2020</t>
        </is>
      </c>
    </row>
    <row r="3">
      <c r="A3" s="3" t="inlineStr">
        <is>
          <t>Additional disclosures</t>
        </is>
      </c>
      <c r="B3" s="4" t="inlineStr">
        <is>
          <t xml:space="preserve"> </t>
        </is>
      </c>
      <c r="C3" s="4" t="inlineStr">
        <is>
          <t xml:space="preserve"> </t>
        </is>
      </c>
      <c r="D3" s="4" t="inlineStr">
        <is>
          <t xml:space="preserve"> </t>
        </is>
      </c>
    </row>
    <row r="4">
      <c r="A4" s="4" t="inlineStr">
        <is>
          <t>Proceeds from the exercise of stock options</t>
        </is>
      </c>
      <c r="B4" s="4" t="inlineStr">
        <is>
          <t xml:space="preserve"> </t>
        </is>
      </c>
      <c r="C4" s="7" t="n">
        <v>47906</v>
      </c>
      <c r="D4" s="4" t="inlineStr">
        <is>
          <t xml:space="preserve"> </t>
        </is>
      </c>
    </row>
    <row r="5">
      <c r="A5" s="4" t="inlineStr">
        <is>
          <t>2014 Plan | 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Balance (in shares)</t>
        </is>
      </c>
      <c r="B7" s="6" t="n">
        <v>5224913</v>
      </c>
      <c r="C7" s="6" t="n">
        <v>4546484</v>
      </c>
      <c r="D7" s="4" t="inlineStr">
        <is>
          <t xml:space="preserve"> </t>
        </is>
      </c>
    </row>
    <row r="8">
      <c r="A8" s="4" t="inlineStr">
        <is>
          <t>Granted (in shares)</t>
        </is>
      </c>
      <c r="B8" s="6" t="n">
        <v>1136728</v>
      </c>
      <c r="C8" s="6" t="n">
        <v>869867</v>
      </c>
      <c r="D8" s="4" t="inlineStr">
        <is>
          <t xml:space="preserve"> </t>
        </is>
      </c>
    </row>
    <row r="9">
      <c r="A9" s="4" t="inlineStr">
        <is>
          <t>Exercised (in shares)</t>
        </is>
      </c>
      <c r="B9" s="4" t="inlineStr">
        <is>
          <t xml:space="preserve"> </t>
        </is>
      </c>
      <c r="C9" s="6" t="n">
        <v>-13125</v>
      </c>
      <c r="D9" s="4" t="inlineStr">
        <is>
          <t xml:space="preserve"> </t>
        </is>
      </c>
    </row>
    <row r="10">
      <c r="A10" s="4" t="inlineStr">
        <is>
          <t>Forfeited (in shares)</t>
        </is>
      </c>
      <c r="B10" s="6" t="n">
        <v>-85625</v>
      </c>
      <c r="C10" s="6" t="n">
        <v>-178313</v>
      </c>
      <c r="D10" s="4" t="inlineStr">
        <is>
          <t xml:space="preserve"> </t>
        </is>
      </c>
    </row>
    <row r="11">
      <c r="A11" s="4" t="inlineStr">
        <is>
          <t>Balance (in shares)</t>
        </is>
      </c>
      <c r="B11" s="6" t="n">
        <v>6276016</v>
      </c>
      <c r="C11" s="6" t="n">
        <v>5224913</v>
      </c>
      <c r="D11" s="6" t="n">
        <v>4546484</v>
      </c>
    </row>
    <row r="12">
      <c r="A12" s="4" t="inlineStr">
        <is>
          <t>Options exercisable (in shares)</t>
        </is>
      </c>
      <c r="B12" s="6" t="n">
        <v>4441441</v>
      </c>
      <c r="C12" s="4" t="inlineStr">
        <is>
          <t xml:space="preserve"> </t>
        </is>
      </c>
      <c r="D12" s="4" t="inlineStr">
        <is>
          <t xml:space="preserve"> </t>
        </is>
      </c>
    </row>
    <row r="13">
      <c r="A13" s="4" t="inlineStr">
        <is>
          <t>Options vested and expected to vest (in shares)</t>
        </is>
      </c>
      <c r="B13" s="6" t="n">
        <v>6276016</v>
      </c>
      <c r="C13" s="4" t="inlineStr">
        <is>
          <t xml:space="preserve"> </t>
        </is>
      </c>
      <c r="D13" s="4" t="inlineStr">
        <is>
          <t xml:space="preserve"> </t>
        </is>
      </c>
    </row>
    <row r="14">
      <c r="A14" s="3" t="inlineStr">
        <is>
          <t>Weighted average exercise price per share</t>
        </is>
      </c>
      <c r="B14" s="4" t="inlineStr">
        <is>
          <t xml:space="preserve"> </t>
        </is>
      </c>
      <c r="C14" s="4" t="inlineStr">
        <is>
          <t xml:space="preserve"> </t>
        </is>
      </c>
      <c r="D14" s="4" t="inlineStr">
        <is>
          <t xml:space="preserve"> </t>
        </is>
      </c>
    </row>
    <row r="15">
      <c r="A15" s="4" t="inlineStr">
        <is>
          <t>Balance (in dollars per shares)</t>
        </is>
      </c>
      <c r="B15" s="9" t="n">
        <v>8.74</v>
      </c>
      <c r="C15" s="9" t="n">
        <v>9.76</v>
      </c>
      <c r="D15" s="4" t="inlineStr">
        <is>
          <t xml:space="preserve"> </t>
        </is>
      </c>
    </row>
    <row r="16">
      <c r="A16" s="4" t="inlineStr">
        <is>
          <t>Granted (in dollars per shares)</t>
        </is>
      </c>
      <c r="B16" s="11" t="n">
        <v>2.17</v>
      </c>
      <c r="C16" s="11" t="n">
        <v>3.71</v>
      </c>
      <c r="D16" s="4" t="inlineStr">
        <is>
          <t xml:space="preserve"> </t>
        </is>
      </c>
    </row>
    <row r="17">
      <c r="A17" s="4" t="inlineStr">
        <is>
          <t>Exercised (in dollars per share)</t>
        </is>
      </c>
      <c r="B17" s="4" t="inlineStr">
        <is>
          <t xml:space="preserve"> </t>
        </is>
      </c>
      <c r="C17" s="11" t="n">
        <v>3.65</v>
      </c>
      <c r="D17" s="4" t="inlineStr">
        <is>
          <t xml:space="preserve"> </t>
        </is>
      </c>
    </row>
    <row r="18">
      <c r="A18" s="4" t="inlineStr">
        <is>
          <t>Forfeited (in dollars per share)</t>
        </is>
      </c>
      <c r="B18" s="11" t="n">
        <v>10.97</v>
      </c>
      <c r="C18" s="11" t="n">
        <v>10.69</v>
      </c>
      <c r="D18" s="4" t="inlineStr">
        <is>
          <t xml:space="preserve"> </t>
        </is>
      </c>
    </row>
    <row r="19">
      <c r="A19" s="4" t="inlineStr">
        <is>
          <t>Balance (in dollars per shares)</t>
        </is>
      </c>
      <c r="B19" s="11" t="n">
        <v>7.52</v>
      </c>
      <c r="C19" s="9" t="n">
        <v>8.74</v>
      </c>
      <c r="D19" s="9" t="n">
        <v>9.76</v>
      </c>
    </row>
    <row r="20">
      <c r="A20" s="4" t="inlineStr">
        <is>
          <t>Options exercisable (in dollars per shares)</t>
        </is>
      </c>
      <c r="B20" s="11" t="n">
        <v>9.41</v>
      </c>
      <c r="C20" s="4" t="inlineStr">
        <is>
          <t xml:space="preserve"> </t>
        </is>
      </c>
      <c r="D20" s="4" t="inlineStr">
        <is>
          <t xml:space="preserve"> </t>
        </is>
      </c>
    </row>
    <row r="21">
      <c r="A21" s="4" t="inlineStr">
        <is>
          <t>Options vested and expected to vest (in dollars per share)</t>
        </is>
      </c>
      <c r="B21" s="9" t="n">
        <v>7.52</v>
      </c>
      <c r="C21" s="4" t="inlineStr">
        <is>
          <t xml:space="preserve"> </t>
        </is>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Options Outstanding Weighted Average Contractual term</t>
        </is>
      </c>
      <c r="B23" s="4" t="inlineStr">
        <is>
          <t>5 years 11 months 1 day</t>
        </is>
      </c>
      <c r="C23" s="4" t="inlineStr">
        <is>
          <t xml:space="preserve"> </t>
        </is>
      </c>
      <c r="D23" s="4" t="inlineStr">
        <is>
          <t xml:space="preserve"> </t>
        </is>
      </c>
    </row>
    <row r="24">
      <c r="A24" s="4" t="inlineStr">
        <is>
          <t>Options Vested and Expected to Vest Weighted Average Contractual Life</t>
        </is>
      </c>
      <c r="B24" s="4" t="inlineStr">
        <is>
          <t>4 years 9 months 25 days</t>
        </is>
      </c>
      <c r="C24" s="4" t="inlineStr">
        <is>
          <t xml:space="preserve"> </t>
        </is>
      </c>
      <c r="D24" s="4" t="inlineStr">
        <is>
          <t xml:space="preserve"> </t>
        </is>
      </c>
    </row>
    <row r="25">
      <c r="A25" s="4" t="inlineStr">
        <is>
          <t>Expected stock based compensation expense</t>
        </is>
      </c>
      <c r="B25" s="7" t="n">
        <v>3300000</v>
      </c>
      <c r="C25" s="4" t="inlineStr">
        <is>
          <t xml:space="preserve"> </t>
        </is>
      </c>
      <c r="D25" s="4" t="inlineStr">
        <is>
          <t xml:space="preserve"> </t>
        </is>
      </c>
    </row>
    <row r="26">
      <c r="A26" s="4" t="inlineStr">
        <is>
          <t>Recognition period for compensation costs</t>
        </is>
      </c>
      <c r="B26" s="4" t="inlineStr">
        <is>
          <t>2 years 3 months 3 days</t>
        </is>
      </c>
      <c r="C26" s="4" t="inlineStr">
        <is>
          <t xml:space="preserve"> </t>
        </is>
      </c>
      <c r="D26" s="4" t="inlineStr">
        <is>
          <t xml:space="preserve"> </t>
        </is>
      </c>
    </row>
    <row r="27">
      <c r="A27" s="4" t="inlineStr">
        <is>
          <t>Proceeds from the exercise of stock options</t>
        </is>
      </c>
      <c r="B27" s="4" t="inlineStr">
        <is>
          <t xml:space="preserve"> </t>
        </is>
      </c>
      <c r="C27" s="7" t="n">
        <v>47906</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Granted (in dollars per share)</t>
        </is>
      </c>
      <c r="B29" s="9" t="n">
        <v>1.74</v>
      </c>
      <c r="C29" s="9" t="n">
        <v>2.86</v>
      </c>
      <c r="D29" s="9" t="n">
        <v>3.58</v>
      </c>
    </row>
    <row r="30">
      <c r="A30" s="3" t="inlineStr">
        <is>
          <t>Assumptions and Methodology</t>
        </is>
      </c>
      <c r="B30" s="4" t="inlineStr">
        <is>
          <t xml:space="preserve"> </t>
        </is>
      </c>
      <c r="C30" s="4" t="inlineStr">
        <is>
          <t xml:space="preserve"> </t>
        </is>
      </c>
      <c r="D30" s="4" t="inlineStr">
        <is>
          <t xml:space="preserve"> </t>
        </is>
      </c>
    </row>
    <row r="31">
      <c r="A31" s="4" t="inlineStr">
        <is>
          <t>Weighted average risk-free interest rate (as a percent)</t>
        </is>
      </c>
      <c r="B31" s="12" t="n">
        <v>0.0202</v>
      </c>
      <c r="C31" s="12" t="n">
        <v>0.004</v>
      </c>
      <c r="D31" s="12" t="n">
        <v>0.0127</v>
      </c>
    </row>
    <row r="32">
      <c r="A32" s="4" t="inlineStr">
        <is>
          <t>Expected term of options (in years)</t>
        </is>
      </c>
      <c r="B32" s="4" t="inlineStr">
        <is>
          <t>6 years 1 month 9 days</t>
        </is>
      </c>
      <c r="C32" s="4" t="inlineStr">
        <is>
          <t>6 years 2 months 15 days</t>
        </is>
      </c>
      <c r="D32" s="4" t="inlineStr">
        <is>
          <t>6 years 2 months 4 days</t>
        </is>
      </c>
    </row>
    <row r="33">
      <c r="A33" s="4" t="inlineStr">
        <is>
          <t>Expected stock price volatility (as a percent)</t>
        </is>
      </c>
      <c r="B33" s="12" t="n">
        <v>1.0023</v>
      </c>
      <c r="C33" s="12" t="n">
        <v>0.9594</v>
      </c>
      <c r="D33" s="10" t="n">
        <v>0.82</v>
      </c>
    </row>
    <row r="34">
      <c r="A34" s="4" t="inlineStr">
        <is>
          <t>Expected dividend yield (as a percent)</t>
        </is>
      </c>
      <c r="B34" s="10" t="n">
        <v>0</v>
      </c>
      <c r="C34" s="10" t="n">
        <v>0</v>
      </c>
      <c r="D34" s="10"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estricted Stock Activity, Unrecognized Costs (Details) - 2014 Plan - Restricted stock - USD ($)</t>
        </is>
      </c>
      <c r="B1" s="2" t="inlineStr">
        <is>
          <t>12 Months Ended</t>
        </is>
      </c>
    </row>
    <row r="2">
      <c r="B2" s="2" t="inlineStr">
        <is>
          <t>Dec. 31, 2022</t>
        </is>
      </c>
      <c r="C2" s="2" t="inlineStr">
        <is>
          <t>Dec. 31, 2021</t>
        </is>
      </c>
    </row>
    <row r="3">
      <c r="A3" s="3" t="inlineStr">
        <is>
          <t>Restricted stock award activity</t>
        </is>
      </c>
      <c r="B3" s="4" t="inlineStr">
        <is>
          <t xml:space="preserve"> </t>
        </is>
      </c>
      <c r="C3" s="4" t="inlineStr">
        <is>
          <t xml:space="preserve"> </t>
        </is>
      </c>
    </row>
    <row r="4">
      <c r="A4" s="4" t="inlineStr">
        <is>
          <t>Unvested balance (in shares)</t>
        </is>
      </c>
      <c r="B4" s="6" t="n">
        <v>989822</v>
      </c>
      <c r="C4" s="6" t="n">
        <v>173800</v>
      </c>
    </row>
    <row r="5">
      <c r="A5" s="4" t="inlineStr">
        <is>
          <t>Granted (in shares)</t>
        </is>
      </c>
      <c r="B5" s="6" t="n">
        <v>1398154</v>
      </c>
      <c r="C5" s="6" t="n">
        <v>1058822</v>
      </c>
    </row>
    <row r="6">
      <c r="A6" s="4" t="inlineStr">
        <is>
          <t>Forfeited (in shares)</t>
        </is>
      </c>
      <c r="B6" s="6" t="n">
        <v>-25500</v>
      </c>
      <c r="C6" s="6" t="n">
        <v>-74000</v>
      </c>
    </row>
    <row r="7">
      <c r="A7" s="4" t="inlineStr">
        <is>
          <t>Vested (in shares)</t>
        </is>
      </c>
      <c r="B7" s="6" t="n">
        <v>-247964</v>
      </c>
      <c r="C7" s="6" t="n">
        <v>-168800</v>
      </c>
    </row>
    <row r="8">
      <c r="A8" s="4" t="inlineStr">
        <is>
          <t>Unvested balance (in shares)</t>
        </is>
      </c>
      <c r="B8" s="6" t="n">
        <v>2114512</v>
      </c>
      <c r="C8" s="6" t="n">
        <v>989822</v>
      </c>
    </row>
    <row r="9">
      <c r="A9" s="3" t="inlineStr">
        <is>
          <t>Weighted Average Grant Date Fair Value</t>
        </is>
      </c>
      <c r="B9" s="4" t="inlineStr">
        <is>
          <t xml:space="preserve"> </t>
        </is>
      </c>
      <c r="C9" s="4" t="inlineStr">
        <is>
          <t xml:space="preserve"> </t>
        </is>
      </c>
    </row>
    <row r="10">
      <c r="A10" s="4" t="inlineStr">
        <is>
          <t>Unvested balance (in dollars per share)</t>
        </is>
      </c>
      <c r="B10" s="9" t="n">
        <v>3.62</v>
      </c>
      <c r="C10" s="9" t="n">
        <v>3.64</v>
      </c>
    </row>
    <row r="11">
      <c r="A11" s="4" t="inlineStr">
        <is>
          <t>Granted (in dollars per share)</t>
        </is>
      </c>
      <c r="B11" s="11" t="n">
        <v>2.17</v>
      </c>
      <c r="C11" s="11" t="n">
        <v>3.61</v>
      </c>
    </row>
    <row r="12">
      <c r="A12" s="4" t="inlineStr">
        <is>
          <t>Forfeited (in dollars per share)</t>
        </is>
      </c>
      <c r="B12" s="11" t="n">
        <v>2.41</v>
      </c>
      <c r="C12" s="11" t="n">
        <v>3.58</v>
      </c>
    </row>
    <row r="13">
      <c r="A13" s="4" t="inlineStr">
        <is>
          <t>Vested (in dollars per share)</t>
        </is>
      </c>
      <c r="B13" s="11" t="n">
        <v>3.61</v>
      </c>
      <c r="C13" s="11" t="n">
        <v>3.6</v>
      </c>
    </row>
    <row r="14">
      <c r="A14" s="4" t="inlineStr">
        <is>
          <t>Unvested balance (in dollars per share)</t>
        </is>
      </c>
      <c r="B14" s="9" t="n">
        <v>2.86</v>
      </c>
      <c r="C14" s="9" t="n">
        <v>3.62</v>
      </c>
    </row>
    <row r="15">
      <c r="A15" s="4" t="inlineStr">
        <is>
          <t>Aggregate intrinsic value</t>
        </is>
      </c>
      <c r="B15" s="7" t="n">
        <v>1120691</v>
      </c>
      <c r="C15" s="4" t="inlineStr">
        <is>
          <t xml:space="preserve"> </t>
        </is>
      </c>
    </row>
    <row r="16">
      <c r="A16" s="4" t="inlineStr">
        <is>
          <t>Unvested restricted stock awards expected to vest (in shares)</t>
        </is>
      </c>
      <c r="B16" s="6" t="n">
        <v>1561512</v>
      </c>
      <c r="C16" s="4" t="inlineStr">
        <is>
          <t xml:space="preserve"> </t>
        </is>
      </c>
    </row>
    <row r="17">
      <c r="A17" s="4" t="inlineStr">
        <is>
          <t>Vested and expected to vest - Weighted average grant date fair value</t>
        </is>
      </c>
      <c r="B17" s="9" t="n">
        <v>2.85</v>
      </c>
      <c r="C17" s="4" t="inlineStr">
        <is>
          <t xml:space="preserve"> </t>
        </is>
      </c>
    </row>
    <row r="18">
      <c r="A18" s="4" t="inlineStr">
        <is>
          <t>Vested and expected to vest - Aggregate Intrinsic Value</t>
        </is>
      </c>
      <c r="B18" s="7" t="n">
        <v>827601</v>
      </c>
      <c r="C18" s="4" t="inlineStr">
        <is>
          <t xml:space="preserve"> </t>
        </is>
      </c>
    </row>
    <row r="19">
      <c r="A19" s="4" t="inlineStr">
        <is>
          <t>Unrecognized compensation expense related to unvested awards</t>
        </is>
      </c>
      <c r="B19" s="7" t="n">
        <v>1100000</v>
      </c>
      <c r="C19" s="4" t="inlineStr">
        <is>
          <t xml:space="preserve"> </t>
        </is>
      </c>
    </row>
    <row r="20">
      <c r="A20" s="4" t="inlineStr">
        <is>
          <t>Recognition period for compensation costs</t>
        </is>
      </c>
      <c r="B20" s="4" t="inlineStr">
        <is>
          <t>6 months 21 day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s>
  <sheetData>
    <row r="1">
      <c r="A1" s="1" t="inlineStr">
        <is>
          <t>Operating Lease Obligations - Narrative (Details)</t>
        </is>
      </c>
      <c r="C1" s="2" t="inlineStr">
        <is>
          <t>12 Months Ended</t>
        </is>
      </c>
    </row>
    <row r="2">
      <c r="B2" s="2" t="inlineStr">
        <is>
          <t>Mar. 01, 2021 USD ($)</t>
        </is>
      </c>
      <c r="C2" s="2" t="inlineStr">
        <is>
          <t>Dec. 31, 2022 USD ($) ft²</t>
        </is>
      </c>
      <c r="D2" s="2" t="inlineStr">
        <is>
          <t>Dec. 31, 2021 USD ($)</t>
        </is>
      </c>
    </row>
    <row r="3">
      <c r="A3" s="3" t="inlineStr">
        <is>
          <t>Operating Lease Obligations</t>
        </is>
      </c>
      <c r="B3" s="4" t="inlineStr">
        <is>
          <t xml:space="preserve"> </t>
        </is>
      </c>
      <c r="C3" s="4" t="inlineStr">
        <is>
          <t xml:space="preserve"> </t>
        </is>
      </c>
      <c r="D3" s="4" t="inlineStr">
        <is>
          <t xml:space="preserve"> </t>
        </is>
      </c>
    </row>
    <row r="4">
      <c r="A4" s="4" t="inlineStr">
        <is>
          <t>Practical expedients - Package</t>
        </is>
      </c>
      <c r="B4" s="4" t="inlineStr">
        <is>
          <t xml:space="preserve"> </t>
        </is>
      </c>
      <c r="C4" s="4" t="inlineStr">
        <is>
          <t>true</t>
        </is>
      </c>
      <c r="D4" s="4" t="inlineStr">
        <is>
          <t xml:space="preserve"> </t>
        </is>
      </c>
    </row>
    <row r="5">
      <c r="A5" s="4" t="inlineStr">
        <is>
          <t>Practical expedients - Single lease component</t>
        </is>
      </c>
      <c r="B5" s="4" t="inlineStr">
        <is>
          <t xml:space="preserve"> </t>
        </is>
      </c>
      <c r="C5" s="4" t="inlineStr">
        <is>
          <t>true</t>
        </is>
      </c>
      <c r="D5" s="4" t="inlineStr">
        <is>
          <t xml:space="preserve"> </t>
        </is>
      </c>
    </row>
    <row r="6">
      <c r="A6" s="4" t="inlineStr">
        <is>
          <t>Area of leasable office space | ft²</t>
        </is>
      </c>
      <c r="B6" s="4" t="inlineStr">
        <is>
          <t xml:space="preserve"> </t>
        </is>
      </c>
      <c r="C6" s="6" t="n">
        <v>10877</v>
      </c>
      <c r="D6" s="4" t="inlineStr">
        <is>
          <t xml:space="preserve"> </t>
        </is>
      </c>
    </row>
    <row r="7">
      <c r="A7" s="4" t="inlineStr">
        <is>
          <t>Extended term of lease</t>
        </is>
      </c>
      <c r="B7" s="4" t="inlineStr">
        <is>
          <t>3 years</t>
        </is>
      </c>
      <c r="C7" s="4" t="inlineStr">
        <is>
          <t xml:space="preserve"> </t>
        </is>
      </c>
      <c r="D7" s="4" t="inlineStr">
        <is>
          <t xml:space="preserve"> </t>
        </is>
      </c>
    </row>
    <row r="8">
      <c r="A8" s="4" t="inlineStr">
        <is>
          <t>Operating lease liability</t>
        </is>
      </c>
      <c r="B8" s="7" t="n">
        <v>755085</v>
      </c>
      <c r="C8" s="7" t="n">
        <v>334425</v>
      </c>
      <c r="D8" s="4" t="inlineStr">
        <is>
          <t xml:space="preserve"> </t>
        </is>
      </c>
    </row>
    <row r="9">
      <c r="A9" s="4" t="inlineStr">
        <is>
          <t>Right-of-use assets</t>
        </is>
      </c>
      <c r="B9" s="6" t="n">
        <v>752391</v>
      </c>
      <c r="C9" s="7" t="n">
        <v>336215</v>
      </c>
      <c r="D9" s="7" t="n">
        <v>565814</v>
      </c>
    </row>
    <row r="10">
      <c r="A10" s="4" t="inlineStr">
        <is>
          <t>Deferred rent liability included in right-of-use assets</t>
        </is>
      </c>
      <c r="B10" s="7" t="n">
        <v>2694</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Operating Lease Obligations - Other Operating Lease Information (Details)</t>
        </is>
      </c>
      <c r="B1" s="2" t="inlineStr">
        <is>
          <t>Dec. 31, 2022</t>
        </is>
      </c>
    </row>
    <row r="2">
      <c r="A2" s="3" t="inlineStr">
        <is>
          <t>Operating Lease Obligations</t>
        </is>
      </c>
      <c r="B2" s="4" t="inlineStr">
        <is>
          <t xml:space="preserve"> </t>
        </is>
      </c>
    </row>
    <row r="3">
      <c r="A3" s="4" t="inlineStr">
        <is>
          <t>Weighted-average remaining lease term - operating leases</t>
        </is>
      </c>
      <c r="B3" s="4" t="inlineStr">
        <is>
          <t>1 year 4 months 24 days</t>
        </is>
      </c>
    </row>
    <row r="4">
      <c r="A4" s="4" t="inlineStr">
        <is>
          <t>Weighted-average discount rate - operating leases</t>
        </is>
      </c>
      <c r="B4" s="12" t="n">
        <v>0.0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perating Lease Obligations - Maturities (Details) - USD ($)</t>
        </is>
      </c>
      <c r="B1" s="2" t="inlineStr">
        <is>
          <t>Dec. 31, 2022</t>
        </is>
      </c>
      <c r="C1" s="2" t="inlineStr">
        <is>
          <t>Mar. 01, 2021</t>
        </is>
      </c>
    </row>
    <row r="2">
      <c r="A2" s="3" t="inlineStr">
        <is>
          <t>Maturity Analysis of Operating Lease Liabilities</t>
        </is>
      </c>
      <c r="B2" s="4" t="inlineStr">
        <is>
          <t xml:space="preserve"> </t>
        </is>
      </c>
      <c r="C2" s="4" t="inlineStr">
        <is>
          <t xml:space="preserve"> </t>
        </is>
      </c>
    </row>
    <row r="3">
      <c r="A3" s="4" t="inlineStr">
        <is>
          <t>December 31, 2024</t>
        </is>
      </c>
      <c r="B3" s="7" t="n">
        <v>240420</v>
      </c>
      <c r="C3" s="4" t="inlineStr">
        <is>
          <t xml:space="preserve"> </t>
        </is>
      </c>
    </row>
    <row r="4">
      <c r="A4" s="4" t="inlineStr">
        <is>
          <t>December 31, 2024</t>
        </is>
      </c>
      <c r="B4" s="6" t="n">
        <v>100175</v>
      </c>
      <c r="C4" s="4" t="inlineStr">
        <is>
          <t xml:space="preserve"> </t>
        </is>
      </c>
    </row>
    <row r="5">
      <c r="A5" s="4" t="inlineStr">
        <is>
          <t>Total minimum lease payments</t>
        </is>
      </c>
      <c r="B5" s="6" t="n">
        <v>340595</v>
      </c>
      <c r="C5" s="4" t="inlineStr">
        <is>
          <t xml:space="preserve"> </t>
        </is>
      </c>
    </row>
    <row r="6">
      <c r="A6" s="4" t="inlineStr">
        <is>
          <t>Less: imputed lease interest</t>
        </is>
      </c>
      <c r="B6" s="6" t="n">
        <v>-6170</v>
      </c>
      <c r="C6" s="4" t="inlineStr">
        <is>
          <t xml:space="preserve"> </t>
        </is>
      </c>
    </row>
    <row r="7">
      <c r="A7" s="4" t="inlineStr">
        <is>
          <t>Total lease liabilities</t>
        </is>
      </c>
      <c r="B7" s="7" t="n">
        <v>334425</v>
      </c>
      <c r="C7" s="7" t="n">
        <v>755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 Obligations - Lease Expense and Payments (Details) - USD ($)</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7" t="n">
        <v>241683</v>
      </c>
      <c r="C4" s="7" t="n">
        <v>244209</v>
      </c>
      <c r="D4" s="7" t="n">
        <v>256837</v>
      </c>
    </row>
    <row r="5">
      <c r="A5" s="4" t="inlineStr">
        <is>
          <t>Variable lease expense</t>
        </is>
      </c>
      <c r="B5" s="6" t="n">
        <v>61625</v>
      </c>
      <c r="C5" s="6" t="n">
        <v>60864</v>
      </c>
      <c r="D5" s="6" t="n">
        <v>58697</v>
      </c>
    </row>
    <row r="6">
      <c r="A6" s="4" t="inlineStr">
        <is>
          <t>Total lease expense</t>
        </is>
      </c>
      <c r="B6" s="6" t="n">
        <v>303308</v>
      </c>
      <c r="C6" s="6" t="n">
        <v>305073</v>
      </c>
      <c r="D6" s="6" t="n">
        <v>315534</v>
      </c>
    </row>
    <row r="7">
      <c r="A7" s="4" t="inlineStr">
        <is>
          <t>Cash payments related to leases</t>
        </is>
      </c>
      <c r="B7" s="7" t="n">
        <v>302045</v>
      </c>
      <c r="C7" s="7" t="n">
        <v>310448</v>
      </c>
      <c r="D7" s="7" t="n">
        <v>3185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3" customWidth="1" min="2" max="2"/>
    <col width="24"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capital</t>
        </is>
      </c>
      <c r="D1" s="2" t="inlineStr">
        <is>
          <t>Accumulated deficit</t>
        </is>
      </c>
      <c r="E1" s="2" t="inlineStr">
        <is>
          <t>Total</t>
        </is>
      </c>
    </row>
    <row r="2">
      <c r="A2" s="4" t="inlineStr">
        <is>
          <t>Balance at Dec. 31, 2019</t>
        </is>
      </c>
      <c r="B2" s="7" t="n">
        <v>23211</v>
      </c>
      <c r="C2" s="7" t="n">
        <v>226409156</v>
      </c>
      <c r="D2" s="7" t="n">
        <v>-150835624</v>
      </c>
      <c r="E2" s="7" t="n">
        <v>75596743</v>
      </c>
    </row>
    <row r="3">
      <c r="A3" s="4" t="inlineStr">
        <is>
          <t>Balance (in shares) at Dec. 31, 2019</t>
        </is>
      </c>
      <c r="B3" s="6" t="n">
        <v>23211391</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net of issuance costs</t>
        </is>
      </c>
      <c r="B5" s="7" t="n">
        <v>6597</v>
      </c>
      <c r="C5" s="6" t="n">
        <v>30699492</v>
      </c>
      <c r="D5" s="4" t="inlineStr">
        <is>
          <t xml:space="preserve"> </t>
        </is>
      </c>
      <c r="E5" s="6" t="n">
        <v>30706089</v>
      </c>
    </row>
    <row r="6">
      <c r="A6" s="4" t="inlineStr">
        <is>
          <t>Issuance of common stock, net of issuance costs (in shares)</t>
        </is>
      </c>
      <c r="B6" s="6" t="n">
        <v>6596873</v>
      </c>
      <c r="C6" s="4" t="inlineStr">
        <is>
          <t xml:space="preserve"> </t>
        </is>
      </c>
      <c r="D6" s="4" t="inlineStr">
        <is>
          <t xml:space="preserve"> </t>
        </is>
      </c>
      <c r="E6" s="4" t="inlineStr">
        <is>
          <t xml:space="preserve"> </t>
        </is>
      </c>
    </row>
    <row r="7">
      <c r="A7" s="4" t="inlineStr">
        <is>
          <t>Issuance of restricted stock</t>
        </is>
      </c>
      <c r="B7" s="7" t="n">
        <v>167</v>
      </c>
      <c r="C7" s="6" t="n">
        <v>-167</v>
      </c>
      <c r="D7" s="4" t="inlineStr">
        <is>
          <t xml:space="preserve"> </t>
        </is>
      </c>
      <c r="E7" s="4" t="inlineStr">
        <is>
          <t xml:space="preserve"> </t>
        </is>
      </c>
    </row>
    <row r="8">
      <c r="A8" s="4" t="inlineStr">
        <is>
          <t>Issuance of restricted stock (in shares)</t>
        </is>
      </c>
      <c r="B8" s="6" t="n">
        <v>167000</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5177527</v>
      </c>
      <c r="D9" s="4" t="inlineStr">
        <is>
          <t xml:space="preserve"> </t>
        </is>
      </c>
      <c r="E9" s="6" t="n">
        <v>5177527</v>
      </c>
    </row>
    <row r="10">
      <c r="A10" s="4" t="inlineStr">
        <is>
          <t>Net loss</t>
        </is>
      </c>
      <c r="B10" s="4" t="inlineStr">
        <is>
          <t xml:space="preserve"> </t>
        </is>
      </c>
      <c r="C10" s="4" t="inlineStr">
        <is>
          <t xml:space="preserve"> </t>
        </is>
      </c>
      <c r="D10" s="6" t="n">
        <v>-51336831</v>
      </c>
      <c r="E10" s="6" t="n">
        <v>-51336831</v>
      </c>
    </row>
    <row r="11">
      <c r="A11" s="4" t="inlineStr">
        <is>
          <t>Balance at Dec. 31, 2020</t>
        </is>
      </c>
      <c r="B11" s="7" t="n">
        <v>29975</v>
      </c>
      <c r="C11" s="6" t="n">
        <v>262286008</v>
      </c>
      <c r="D11" s="6" t="n">
        <v>-202172455</v>
      </c>
      <c r="E11" s="6" t="n">
        <v>60143528</v>
      </c>
    </row>
    <row r="12">
      <c r="A12" s="4" t="inlineStr">
        <is>
          <t>Balance (in shares) at Dec. 31, 2020</t>
        </is>
      </c>
      <c r="B12" s="6" t="n">
        <v>29975264</v>
      </c>
      <c r="C12" s="4" t="inlineStr">
        <is>
          <t xml:space="preserve"> </t>
        </is>
      </c>
      <c r="D12" s="4" t="inlineStr">
        <is>
          <t xml:space="preserve"> </t>
        </is>
      </c>
      <c r="E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row>
    <row r="14">
      <c r="A14" s="4" t="inlineStr">
        <is>
          <t>Issuance of common stock, net of issuance costs</t>
        </is>
      </c>
      <c r="B14" s="7" t="n">
        <v>10245</v>
      </c>
      <c r="C14" s="6" t="n">
        <v>42210099</v>
      </c>
      <c r="D14" s="4" t="inlineStr">
        <is>
          <t xml:space="preserve"> </t>
        </is>
      </c>
      <c r="E14" s="6" t="n">
        <v>42220344</v>
      </c>
    </row>
    <row r="15">
      <c r="A15" s="4" t="inlineStr">
        <is>
          <t>Issuance of common stock, net of issuance costs (in shares)</t>
        </is>
      </c>
      <c r="B15" s="6" t="n">
        <v>10244326</v>
      </c>
      <c r="C15" s="4" t="inlineStr">
        <is>
          <t xml:space="preserve"> </t>
        </is>
      </c>
      <c r="D15" s="4" t="inlineStr">
        <is>
          <t xml:space="preserve"> </t>
        </is>
      </c>
      <c r="E15" s="4" t="inlineStr">
        <is>
          <t xml:space="preserve"> </t>
        </is>
      </c>
    </row>
    <row r="16">
      <c r="A16" s="4" t="inlineStr">
        <is>
          <t>Issuance of restricted stock</t>
        </is>
      </c>
      <c r="B16" s="7" t="n">
        <v>985</v>
      </c>
      <c r="C16" s="6" t="n">
        <v>-985</v>
      </c>
      <c r="D16" s="4" t="inlineStr">
        <is>
          <t xml:space="preserve"> </t>
        </is>
      </c>
      <c r="E16" s="4" t="inlineStr">
        <is>
          <t xml:space="preserve"> </t>
        </is>
      </c>
    </row>
    <row r="17">
      <c r="A17" s="4" t="inlineStr">
        <is>
          <t>Issuance of restricted stock (in shares)</t>
        </is>
      </c>
      <c r="B17" s="6" t="n">
        <v>984822</v>
      </c>
      <c r="C17" s="4" t="inlineStr">
        <is>
          <t xml:space="preserve"> </t>
        </is>
      </c>
      <c r="D17" s="4" t="inlineStr">
        <is>
          <t xml:space="preserve"> </t>
        </is>
      </c>
      <c r="E17" s="4" t="inlineStr">
        <is>
          <t xml:space="preserve"> </t>
        </is>
      </c>
    </row>
    <row r="18">
      <c r="A18" s="4" t="inlineStr">
        <is>
          <t>Exercise of stock options</t>
        </is>
      </c>
      <c r="B18" s="7" t="n">
        <v>13</v>
      </c>
      <c r="C18" s="6" t="n">
        <v>47893</v>
      </c>
      <c r="D18" s="4" t="inlineStr">
        <is>
          <t xml:space="preserve"> </t>
        </is>
      </c>
      <c r="E18" s="6" t="n">
        <v>47906</v>
      </c>
    </row>
    <row r="19">
      <c r="A19" s="4" t="inlineStr">
        <is>
          <t>Exercise of stock options (in shares)</t>
        </is>
      </c>
      <c r="B19" s="6" t="n">
        <v>13125</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5810580</v>
      </c>
      <c r="D20" s="4" t="inlineStr">
        <is>
          <t xml:space="preserve"> </t>
        </is>
      </c>
      <c r="E20" s="6" t="n">
        <v>5810580</v>
      </c>
    </row>
    <row r="21">
      <c r="A21" s="4" t="inlineStr">
        <is>
          <t>Net loss</t>
        </is>
      </c>
      <c r="B21" s="4" t="inlineStr">
        <is>
          <t xml:space="preserve"> </t>
        </is>
      </c>
      <c r="C21" s="4" t="inlineStr">
        <is>
          <t xml:space="preserve"> </t>
        </is>
      </c>
      <c r="D21" s="6" t="n">
        <v>-37309024</v>
      </c>
      <c r="E21" s="6" t="n">
        <v>-37309024</v>
      </c>
    </row>
    <row r="22">
      <c r="A22" s="4" t="inlineStr">
        <is>
          <t>Balance at Dec. 31, 2021</t>
        </is>
      </c>
      <c r="B22" s="7" t="n">
        <v>41218</v>
      </c>
      <c r="C22" s="6" t="n">
        <v>310353595</v>
      </c>
      <c r="D22" s="6" t="n">
        <v>-239481479</v>
      </c>
      <c r="E22" s="6" t="n">
        <v>70913334</v>
      </c>
    </row>
    <row r="23">
      <c r="A23" s="4" t="inlineStr">
        <is>
          <t>Balance (in shares) at Dec. 31, 2021</t>
        </is>
      </c>
      <c r="B23" s="6" t="n">
        <v>41217537</v>
      </c>
      <c r="C23" s="4" t="inlineStr">
        <is>
          <t xml:space="preserve"> </t>
        </is>
      </c>
      <c r="D23" s="4" t="inlineStr">
        <is>
          <t xml:space="preserve"> </t>
        </is>
      </c>
      <c r="E23" s="4" t="inlineStr">
        <is>
          <t xml:space="preserve"> </t>
        </is>
      </c>
    </row>
    <row r="24">
      <c r="A24" s="3" t="inlineStr">
        <is>
          <t>Increase (Decrease) in Stockholders' Equity (Deficit)</t>
        </is>
      </c>
      <c r="B24" s="4" t="inlineStr">
        <is>
          <t xml:space="preserve"> </t>
        </is>
      </c>
      <c r="C24" s="4" t="inlineStr">
        <is>
          <t xml:space="preserve"> </t>
        </is>
      </c>
      <c r="D24" s="4" t="inlineStr">
        <is>
          <t xml:space="preserve"> </t>
        </is>
      </c>
      <c r="E24" s="4" t="inlineStr">
        <is>
          <t xml:space="preserve"> </t>
        </is>
      </c>
    </row>
    <row r="25">
      <c r="A25" s="4" t="inlineStr">
        <is>
          <t>Issuance of common stock, net of issuance costs</t>
        </is>
      </c>
      <c r="B25" s="7" t="n">
        <v>4958</v>
      </c>
      <c r="C25" s="6" t="n">
        <v>6014544</v>
      </c>
      <c r="D25" s="4" t="inlineStr">
        <is>
          <t xml:space="preserve"> </t>
        </is>
      </c>
      <c r="E25" s="6" t="n">
        <v>6019502</v>
      </c>
    </row>
    <row r="26">
      <c r="A26" s="4" t="inlineStr">
        <is>
          <t>Issuance of common stock, net of issuance costs (in shares)</t>
        </is>
      </c>
      <c r="B26" s="6" t="n">
        <v>4958274</v>
      </c>
      <c r="C26" s="4" t="inlineStr">
        <is>
          <t xml:space="preserve"> </t>
        </is>
      </c>
      <c r="D26" s="4" t="inlineStr">
        <is>
          <t xml:space="preserve"> </t>
        </is>
      </c>
      <c r="E26" s="4" t="inlineStr">
        <is>
          <t xml:space="preserve"> </t>
        </is>
      </c>
    </row>
    <row r="27">
      <c r="A27" s="4" t="inlineStr">
        <is>
          <t>Commitment shares issued under an equity purchase agreement</t>
        </is>
      </c>
      <c r="B27" s="7" t="n">
        <v>347</v>
      </c>
      <c r="C27" s="6" t="n">
        <v>-347</v>
      </c>
      <c r="D27" s="4" t="inlineStr">
        <is>
          <t xml:space="preserve"> </t>
        </is>
      </c>
      <c r="E27" s="4" t="inlineStr">
        <is>
          <t xml:space="preserve"> </t>
        </is>
      </c>
    </row>
    <row r="28">
      <c r="A28" s="4" t="inlineStr">
        <is>
          <t>Commitment shares issued under an equity purchase agreement (in shares)</t>
        </is>
      </c>
      <c r="B28" s="6" t="n">
        <v>347222</v>
      </c>
      <c r="C28" s="4" t="inlineStr">
        <is>
          <t xml:space="preserve"> </t>
        </is>
      </c>
      <c r="D28" s="4" t="inlineStr">
        <is>
          <t xml:space="preserve"> </t>
        </is>
      </c>
      <c r="E28" s="4" t="inlineStr">
        <is>
          <t xml:space="preserve"> </t>
        </is>
      </c>
    </row>
    <row r="29">
      <c r="A29" s="4" t="inlineStr">
        <is>
          <t>Issuance of restricted stock</t>
        </is>
      </c>
      <c r="B29" s="7" t="n">
        <v>1373</v>
      </c>
      <c r="C29" s="6" t="n">
        <v>-1373</v>
      </c>
      <c r="D29" s="4" t="inlineStr">
        <is>
          <t xml:space="preserve"> </t>
        </is>
      </c>
      <c r="E29" s="4" t="inlineStr">
        <is>
          <t xml:space="preserve"> </t>
        </is>
      </c>
    </row>
    <row r="30">
      <c r="A30" s="4" t="inlineStr">
        <is>
          <t>Issuance of restricted stock (in shares)</t>
        </is>
      </c>
      <c r="B30" s="6" t="n">
        <v>1372654</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6" t="n">
        <v>4331727</v>
      </c>
      <c r="D31" s="4" t="inlineStr">
        <is>
          <t xml:space="preserve"> </t>
        </is>
      </c>
      <c r="E31" s="6" t="n">
        <v>4331727</v>
      </c>
    </row>
    <row r="32">
      <c r="A32" s="4" t="inlineStr">
        <is>
          <t>Net loss</t>
        </is>
      </c>
      <c r="B32" s="4" t="inlineStr">
        <is>
          <t xml:space="preserve"> </t>
        </is>
      </c>
      <c r="C32" s="4" t="inlineStr">
        <is>
          <t xml:space="preserve"> </t>
        </is>
      </c>
      <c r="D32" s="6" t="n">
        <v>-35035806</v>
      </c>
      <c r="E32" s="6" t="n">
        <v>-35035806</v>
      </c>
    </row>
    <row r="33">
      <c r="A33" s="4" t="inlineStr">
        <is>
          <t>Balance at Dec. 31, 2022</t>
        </is>
      </c>
      <c r="B33" s="7" t="n">
        <v>47896</v>
      </c>
      <c r="C33" s="7" t="n">
        <v>320698146</v>
      </c>
      <c r="D33" s="7" t="n">
        <v>-274517285</v>
      </c>
      <c r="E33" s="7" t="n">
        <v>46228757</v>
      </c>
    </row>
    <row r="34">
      <c r="A34" s="4" t="inlineStr">
        <is>
          <t>Balance (in shares) at Dec. 31, 2022</t>
        </is>
      </c>
      <c r="B34" s="6" t="n">
        <v>47895687</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Details) - USD ($)</t>
        </is>
      </c>
      <c r="B1" s="2" t="inlineStr">
        <is>
          <t>12 Months Ended</t>
        </is>
      </c>
    </row>
    <row r="2">
      <c r="B2" s="2" t="inlineStr">
        <is>
          <t>Dec. 31, 2022</t>
        </is>
      </c>
      <c r="C2" s="2" t="inlineStr">
        <is>
          <t>Dec. 31, 2021</t>
        </is>
      </c>
      <c r="D2" s="2" t="inlineStr">
        <is>
          <t>Dec. 31, 2020</t>
        </is>
      </c>
    </row>
    <row r="3">
      <c r="A3" s="3" t="inlineStr">
        <is>
          <t>Defined Contribution Retirement Plan</t>
        </is>
      </c>
      <c r="B3" s="4" t="inlineStr">
        <is>
          <t xml:space="preserve"> </t>
        </is>
      </c>
      <c r="C3" s="4" t="inlineStr">
        <is>
          <t xml:space="preserve"> </t>
        </is>
      </c>
      <c r="D3" s="4" t="inlineStr">
        <is>
          <t xml:space="preserve"> </t>
        </is>
      </c>
    </row>
    <row r="4">
      <c r="A4" s="4" t="inlineStr">
        <is>
          <t>Employer match percentage of the first 6% of employee contributions</t>
        </is>
      </c>
      <c r="B4" s="10" t="n">
        <v>0.67</v>
      </c>
      <c r="C4" s="10" t="n">
        <v>0.33</v>
      </c>
      <c r="D4" s="10" t="n">
        <v>0.33</v>
      </c>
    </row>
    <row r="5">
      <c r="A5" s="4" t="inlineStr">
        <is>
          <t>Percentage of employee's gross pay for which the Company makes an employer match</t>
        </is>
      </c>
      <c r="B5" s="10" t="n">
        <v>0.06</v>
      </c>
      <c r="C5" s="4" t="inlineStr">
        <is>
          <t xml:space="preserve"> </t>
        </is>
      </c>
      <c r="D5" s="4" t="inlineStr">
        <is>
          <t xml:space="preserve"> </t>
        </is>
      </c>
    </row>
    <row r="6">
      <c r="A6" s="4" t="inlineStr">
        <is>
          <t>Defined contribution expense</t>
        </is>
      </c>
      <c r="B6" s="7" t="n">
        <v>240833</v>
      </c>
      <c r="C6" s="7" t="n">
        <v>111258</v>
      </c>
      <c r="D6" s="7" t="n">
        <v>1118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Loss Before Taxes (Details) - USD ($)</t>
        </is>
      </c>
      <c r="B1" s="2" t="inlineStr">
        <is>
          <t>12 Months Ended</t>
        </is>
      </c>
    </row>
    <row r="2">
      <c r="B2" s="2" t="inlineStr">
        <is>
          <t>Dec. 31, 2022</t>
        </is>
      </c>
      <c r="C2" s="2" t="inlineStr">
        <is>
          <t>Dec. 31, 2021</t>
        </is>
      </c>
      <c r="D2" s="2" t="inlineStr">
        <is>
          <t>Dec. 31, 2020</t>
        </is>
      </c>
    </row>
    <row r="3">
      <c r="A3" s="3" t="inlineStr">
        <is>
          <t>U.S. and foreign loss before income taxes</t>
        </is>
      </c>
      <c r="B3" s="4" t="inlineStr">
        <is>
          <t xml:space="preserve"> </t>
        </is>
      </c>
      <c r="C3" s="4" t="inlineStr">
        <is>
          <t xml:space="preserve"> </t>
        </is>
      </c>
      <c r="D3" s="4" t="inlineStr">
        <is>
          <t xml:space="preserve"> </t>
        </is>
      </c>
    </row>
    <row r="4">
      <c r="A4" s="4" t="inlineStr">
        <is>
          <t>United States</t>
        </is>
      </c>
      <c r="B4" s="7" t="n">
        <v>-33308897</v>
      </c>
      <c r="C4" s="7" t="n">
        <v>-34729615</v>
      </c>
      <c r="D4" s="7" t="n">
        <v>-40407933</v>
      </c>
    </row>
    <row r="5">
      <c r="A5" s="4" t="inlineStr">
        <is>
          <t>Foreign</t>
        </is>
      </c>
      <c r="B5" s="6" t="n">
        <v>-1726909</v>
      </c>
      <c r="C5" s="6" t="n">
        <v>-2579409</v>
      </c>
      <c r="D5" s="6" t="n">
        <v>-10928898</v>
      </c>
    </row>
    <row r="6">
      <c r="A6" s="4" t="inlineStr">
        <is>
          <t>Loss before income taxes</t>
        </is>
      </c>
      <c r="B6" s="7" t="n">
        <v>-35035806</v>
      </c>
      <c r="C6" s="7" t="n">
        <v>-37309024</v>
      </c>
      <c r="D6" s="7" t="n">
        <v>-513368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2</t>
        </is>
      </c>
      <c r="C2" s="2" t="inlineStr">
        <is>
          <t>Dec. 31, 2021</t>
        </is>
      </c>
    </row>
    <row r="3">
      <c r="A3" s="4" t="inlineStr">
        <is>
          <t>Research Tax Credit Carryforward</t>
        </is>
      </c>
      <c r="B3" s="4" t="inlineStr">
        <is>
          <t xml:space="preserve"> </t>
        </is>
      </c>
      <c r="C3" s="4" t="inlineStr">
        <is>
          <t xml:space="preserve"> </t>
        </is>
      </c>
    </row>
    <row r="4">
      <c r="A4" s="3" t="inlineStr">
        <is>
          <t>Operating loss and tax credit carryforwards</t>
        </is>
      </c>
      <c r="B4" s="4" t="inlineStr">
        <is>
          <t xml:space="preserve"> </t>
        </is>
      </c>
      <c r="C4" s="4" t="inlineStr">
        <is>
          <t xml:space="preserve"> </t>
        </is>
      </c>
    </row>
    <row r="5">
      <c r="A5" s="4" t="inlineStr">
        <is>
          <t>Tax credit carryforwards</t>
        </is>
      </c>
      <c r="B5" s="5" t="n">
        <v>5.7</v>
      </c>
      <c r="C5" s="5" t="n">
        <v>4.7</v>
      </c>
    </row>
    <row r="6">
      <c r="A6" s="4" t="inlineStr">
        <is>
          <t>Tax credit carryforward, expiration date</t>
        </is>
      </c>
      <c r="B6" s="4" t="inlineStr">
        <is>
          <t>Dec. 31,  2027</t>
        </is>
      </c>
      <c r="C6" s="4" t="inlineStr">
        <is>
          <t xml:space="preserve"> </t>
        </is>
      </c>
    </row>
    <row r="7">
      <c r="A7" s="4" t="inlineStr">
        <is>
          <t>Federal</t>
        </is>
      </c>
      <c r="B7" s="4" t="inlineStr">
        <is>
          <t xml:space="preserve"> </t>
        </is>
      </c>
      <c r="C7" s="4" t="inlineStr">
        <is>
          <t xml:space="preserve"> </t>
        </is>
      </c>
    </row>
    <row r="8">
      <c r="A8" s="3" t="inlineStr">
        <is>
          <t>Operating loss and tax credit carryforwards</t>
        </is>
      </c>
      <c r="B8" s="4" t="inlineStr">
        <is>
          <t xml:space="preserve"> </t>
        </is>
      </c>
      <c r="C8" s="4" t="inlineStr">
        <is>
          <t xml:space="preserve"> </t>
        </is>
      </c>
    </row>
    <row r="9">
      <c r="A9" s="4" t="inlineStr">
        <is>
          <t>Net operating loss carryforwards</t>
        </is>
      </c>
      <c r="B9" s="5" t="n">
        <v>170.1</v>
      </c>
      <c r="C9" s="13" t="n">
        <v>160.6</v>
      </c>
    </row>
    <row r="10">
      <c r="A10" s="4" t="inlineStr">
        <is>
          <t>Operating loss carryforwards, expiration date</t>
        </is>
      </c>
      <c r="B10" s="4" t="inlineStr">
        <is>
          <t>Dec. 31,  2028</t>
        </is>
      </c>
      <c r="C10" s="4" t="inlineStr">
        <is>
          <t xml:space="preserve"> </t>
        </is>
      </c>
    </row>
    <row r="11">
      <c r="A11" s="4" t="inlineStr">
        <is>
          <t>State</t>
        </is>
      </c>
      <c r="B11" s="4" t="inlineStr">
        <is>
          <t xml:space="preserve"> </t>
        </is>
      </c>
      <c r="C11" s="4" t="inlineStr">
        <is>
          <t xml:space="preserve"> </t>
        </is>
      </c>
    </row>
    <row r="12">
      <c r="A12" s="3" t="inlineStr">
        <is>
          <t>Operating loss and tax credit carryforwards</t>
        </is>
      </c>
      <c r="B12" s="4" t="inlineStr">
        <is>
          <t xml:space="preserve"> </t>
        </is>
      </c>
      <c r="C12" s="4" t="inlineStr">
        <is>
          <t xml:space="preserve"> </t>
        </is>
      </c>
    </row>
    <row r="13">
      <c r="A13" s="4" t="inlineStr">
        <is>
          <t>Net operating loss carryforwards</t>
        </is>
      </c>
      <c r="B13" s="5" t="n">
        <v>170.2</v>
      </c>
      <c r="C13" s="13" t="n">
        <v>160.6</v>
      </c>
    </row>
    <row r="14">
      <c r="A14" s="4" t="inlineStr">
        <is>
          <t>Operating loss carryforwards, expiration date</t>
        </is>
      </c>
      <c r="B14" s="4" t="inlineStr">
        <is>
          <t>Dec. 31,  2028</t>
        </is>
      </c>
      <c r="C14" s="4" t="inlineStr">
        <is>
          <t xml:space="preserve"> </t>
        </is>
      </c>
    </row>
    <row r="15">
      <c r="A15" s="4" t="inlineStr">
        <is>
          <t>Foreign | Australian Taxation Office</t>
        </is>
      </c>
      <c r="B15" s="4" t="inlineStr">
        <is>
          <t xml:space="preserve"> </t>
        </is>
      </c>
      <c r="C15" s="4" t="inlineStr">
        <is>
          <t xml:space="preserve"> </t>
        </is>
      </c>
    </row>
    <row r="16">
      <c r="A16" s="3" t="inlineStr">
        <is>
          <t>Operating loss and tax credit carryforwards</t>
        </is>
      </c>
      <c r="B16" s="4" t="inlineStr">
        <is>
          <t xml:space="preserve"> </t>
        </is>
      </c>
      <c r="C16" s="4" t="inlineStr">
        <is>
          <t xml:space="preserve"> </t>
        </is>
      </c>
    </row>
    <row r="17">
      <c r="A17" s="4" t="inlineStr">
        <is>
          <t>Net operating loss carryforwards</t>
        </is>
      </c>
      <c r="B17" s="5" t="n">
        <v>2.8</v>
      </c>
      <c r="C17" s="7"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 Deferred Taxe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 forwards</t>
        </is>
      </c>
      <c r="B4" s="7" t="n">
        <v>49832469</v>
      </c>
      <c r="C4" s="7" t="n">
        <v>46999701</v>
      </c>
    </row>
    <row r="5">
      <c r="A5" s="4" t="inlineStr">
        <is>
          <t>Research and development credit carry forwards</t>
        </is>
      </c>
      <c r="B5" s="6" t="n">
        <v>5687207</v>
      </c>
      <c r="C5" s="6" t="n">
        <v>4761598</v>
      </c>
    </row>
    <row r="6">
      <c r="A6" s="4" t="inlineStr">
        <is>
          <t>Research and development expenditure capitalization</t>
        </is>
      </c>
      <c r="B6" s="6" t="n">
        <v>5436581</v>
      </c>
      <c r="C6" s="4" t="inlineStr">
        <is>
          <t xml:space="preserve"> </t>
        </is>
      </c>
    </row>
    <row r="7">
      <c r="A7" s="4" t="inlineStr">
        <is>
          <t>Stock-based compensation</t>
        </is>
      </c>
      <c r="B7" s="6" t="n">
        <v>9277449</v>
      </c>
      <c r="C7" s="6" t="n">
        <v>8656457</v>
      </c>
    </row>
    <row r="8">
      <c r="A8" s="4" t="inlineStr">
        <is>
          <t>Property and equipment</t>
        </is>
      </c>
      <c r="B8" s="6" t="n">
        <v>39703</v>
      </c>
      <c r="C8" s="6" t="n">
        <v>16839</v>
      </c>
    </row>
    <row r="9">
      <c r="A9" s="4" t="inlineStr">
        <is>
          <t>Other</t>
        </is>
      </c>
      <c r="B9" s="6" t="n">
        <v>786861</v>
      </c>
      <c r="C9" s="6" t="n">
        <v>703134</v>
      </c>
    </row>
    <row r="10">
      <c r="A10" s="4" t="inlineStr">
        <is>
          <t>Gross deferred tax assets</t>
        </is>
      </c>
      <c r="B10" s="6" t="n">
        <v>71060270</v>
      </c>
      <c r="C10" s="6" t="n">
        <v>61137729</v>
      </c>
    </row>
    <row r="11">
      <c r="A11" s="4" t="inlineStr">
        <is>
          <t>Less valuation allowance</t>
        </is>
      </c>
      <c r="B11" s="6" t="n">
        <v>-71060270</v>
      </c>
      <c r="C11" s="6" t="n">
        <v>-61137729</v>
      </c>
    </row>
    <row r="12">
      <c r="A12" s="4" t="inlineStr">
        <is>
          <t>Net deferred tax asset</t>
        </is>
      </c>
      <c r="B12" s="6" t="n">
        <v>0</v>
      </c>
      <c r="C12" s="6" t="n">
        <v>0</v>
      </c>
    </row>
    <row r="13">
      <c r="A13" s="4" t="inlineStr">
        <is>
          <t>Increase in valuation allowance</t>
        </is>
      </c>
      <c r="B13" s="6" t="n">
        <v>9900000</v>
      </c>
      <c r="C13" s="6" t="n">
        <v>6600000</v>
      </c>
    </row>
    <row r="14">
      <c r="A14" s="3" t="inlineStr">
        <is>
          <t>Unrecognized tax benefits</t>
        </is>
      </c>
      <c r="B14" s="4" t="inlineStr">
        <is>
          <t xml:space="preserve"> </t>
        </is>
      </c>
      <c r="C14" s="4" t="inlineStr">
        <is>
          <t xml:space="preserve"> </t>
        </is>
      </c>
    </row>
    <row r="15">
      <c r="A15" s="4" t="inlineStr">
        <is>
          <t>Unrecognized Tax Benefits</t>
        </is>
      </c>
      <c r="B15" s="7" t="n">
        <v>0</v>
      </c>
      <c r="C1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2</t>
        </is>
      </c>
      <c r="C2" s="2" t="inlineStr">
        <is>
          <t>Dec. 31, 2021</t>
        </is>
      </c>
      <c r="D2" s="2" t="inlineStr">
        <is>
          <t>Dec. 31, 2020</t>
        </is>
      </c>
    </row>
    <row r="3">
      <c r="A3" s="3" t="inlineStr">
        <is>
          <t>Reconciliation of income tax expense (benefit) at the statutory federal income tax rate and income taxes</t>
        </is>
      </c>
      <c r="B3" s="4" t="inlineStr">
        <is>
          <t xml:space="preserve"> </t>
        </is>
      </c>
      <c r="C3" s="4" t="inlineStr">
        <is>
          <t xml:space="preserve"> </t>
        </is>
      </c>
      <c r="D3" s="4" t="inlineStr">
        <is>
          <t xml:space="preserve"> </t>
        </is>
      </c>
    </row>
    <row r="4">
      <c r="A4" s="4" t="inlineStr">
        <is>
          <t>Federal income tax benefit at statutory rate</t>
        </is>
      </c>
      <c r="B4" s="10" t="n">
        <v>0.21</v>
      </c>
      <c r="C4" s="10" t="n">
        <v>0.21</v>
      </c>
      <c r="D4" s="10" t="n">
        <v>0.21</v>
      </c>
    </row>
    <row r="5">
      <c r="A5" s="4" t="inlineStr">
        <is>
          <t>State income tax, net of federal benefit</t>
        </is>
      </c>
      <c r="B5" s="12" t="n">
        <v>0.07099999999999999</v>
      </c>
      <c r="C5" s="12" t="n">
        <v>0.07099999999999999</v>
      </c>
      <c r="D5" s="12" t="n">
        <v>0.064</v>
      </c>
    </row>
    <row r="6">
      <c r="A6" s="4" t="inlineStr">
        <is>
          <t>Nondeductible research and development expenses</t>
        </is>
      </c>
      <c r="B6" s="4" t="inlineStr">
        <is>
          <t>(0.70%)</t>
        </is>
      </c>
      <c r="C6" s="4" t="inlineStr">
        <is>
          <t>(1.10%)</t>
        </is>
      </c>
      <c r="D6" s="4" t="inlineStr">
        <is>
          <t>(4.60%)</t>
        </is>
      </c>
    </row>
    <row r="7">
      <c r="A7" s="4" t="inlineStr">
        <is>
          <t>Other permanent differences</t>
        </is>
      </c>
      <c r="B7" s="4" t="inlineStr">
        <is>
          <t>(1.60%)</t>
        </is>
      </c>
      <c r="C7" s="4" t="inlineStr">
        <is>
          <t>(0.80%)</t>
        </is>
      </c>
      <c r="D7" s="12" t="n">
        <v>0.002</v>
      </c>
    </row>
    <row r="8">
      <c r="A8" s="4" t="inlineStr">
        <is>
          <t>Research and development credit benefit</t>
        </is>
      </c>
      <c r="B8" s="12" t="n">
        <v>0.028</v>
      </c>
      <c r="C8" s="12" t="n">
        <v>0.026</v>
      </c>
      <c r="D8" s="12" t="n">
        <v>0.022</v>
      </c>
    </row>
    <row r="9">
      <c r="A9" s="4" t="inlineStr">
        <is>
          <t>Adjustment of prior years' income taxes</t>
        </is>
      </c>
      <c r="B9" s="4" t="inlineStr">
        <is>
          <t>(0.30%)</t>
        </is>
      </c>
      <c r="C9" s="4" t="inlineStr">
        <is>
          <t>(11.00%)</t>
        </is>
      </c>
      <c r="D9" s="4" t="inlineStr">
        <is>
          <t>(0.10%)</t>
        </is>
      </c>
    </row>
    <row r="10">
      <c r="A10" s="4" t="inlineStr">
        <is>
          <t>Change in valuation allowance</t>
        </is>
      </c>
      <c r="B10" s="4" t="inlineStr">
        <is>
          <t>(28.30%)</t>
        </is>
      </c>
      <c r="C10" s="4" t="inlineStr">
        <is>
          <t>(17.80%)</t>
        </is>
      </c>
      <c r="D10" s="4" t="inlineStr">
        <is>
          <t>(25.10%)</t>
        </is>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t>
        </is>
      </c>
      <c r="B1" s="2" t="inlineStr">
        <is>
          <t>Dec. 31, 2022 USD ($)</t>
        </is>
      </c>
    </row>
    <row r="2">
      <c r="A2" s="3" t="inlineStr">
        <is>
          <t>Operating Lease Commitments Due</t>
        </is>
      </c>
      <c r="B2" s="4" t="inlineStr">
        <is>
          <t xml:space="preserve"> </t>
        </is>
      </c>
    </row>
    <row r="3">
      <c r="A3" s="4" t="inlineStr">
        <is>
          <t>Future minimum lease commitment for noncancelable lease</t>
        </is>
      </c>
      <c r="B3" s="7" t="n">
        <v>42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5035806</v>
      </c>
      <c r="C4" s="7" t="n">
        <v>-37309024</v>
      </c>
      <c r="D4" s="7" t="n">
        <v>-5133683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19283</v>
      </c>
      <c r="C6" s="6" t="n">
        <v>247140</v>
      </c>
      <c r="D6" s="6" t="n">
        <v>207035</v>
      </c>
    </row>
    <row r="7">
      <c r="A7" s="4" t="inlineStr">
        <is>
          <t>Stock-based compensation</t>
        </is>
      </c>
      <c r="B7" s="6" t="n">
        <v>4331727</v>
      </c>
      <c r="C7" s="6" t="n">
        <v>5810580</v>
      </c>
      <c r="D7" s="6" t="n">
        <v>5177527</v>
      </c>
    </row>
    <row r="8">
      <c r="A8" s="3" t="inlineStr">
        <is>
          <t>Changes in operating assets and liabilities:</t>
        </is>
      </c>
      <c r="B8" s="4" t="inlineStr">
        <is>
          <t xml:space="preserve"> </t>
        </is>
      </c>
      <c r="C8" s="4" t="inlineStr">
        <is>
          <t xml:space="preserve"> </t>
        </is>
      </c>
      <c r="D8" s="4" t="inlineStr">
        <is>
          <t xml:space="preserve"> </t>
        </is>
      </c>
    </row>
    <row r="9">
      <c r="A9" s="4" t="inlineStr">
        <is>
          <t>Incentive and tax receivables</t>
        </is>
      </c>
      <c r="B9" s="6" t="n">
        <v>8355084</v>
      </c>
      <c r="C9" s="6" t="n">
        <v>-537882</v>
      </c>
      <c r="D9" s="6" t="n">
        <v>5571383</v>
      </c>
    </row>
    <row r="10">
      <c r="A10" s="4" t="inlineStr">
        <is>
          <t>Prepaid expenses and other assets</t>
        </is>
      </c>
      <c r="B10" s="6" t="n">
        <v>-58998</v>
      </c>
      <c r="C10" s="6" t="n">
        <v>2472624</v>
      </c>
      <c r="D10" s="6" t="n">
        <v>-2981094</v>
      </c>
    </row>
    <row r="11">
      <c r="A11" s="4" t="inlineStr">
        <is>
          <t>Right-of-use assets and liabilities</t>
        </is>
      </c>
      <c r="B11" s="6" t="n">
        <v>1263</v>
      </c>
      <c r="C11" s="6" t="n">
        <v>-7542</v>
      </c>
      <c r="D11" s="6" t="n">
        <v>-3027</v>
      </c>
    </row>
    <row r="12">
      <c r="A12" s="4" t="inlineStr">
        <is>
          <t>Accounts payable</t>
        </is>
      </c>
      <c r="B12" s="6" t="n">
        <v>70568</v>
      </c>
      <c r="C12" s="6" t="n">
        <v>-723903</v>
      </c>
      <c r="D12" s="6" t="n">
        <v>-2145165</v>
      </c>
    </row>
    <row r="13">
      <c r="A13" s="4" t="inlineStr">
        <is>
          <t>Accrued expenses</t>
        </is>
      </c>
      <c r="B13" s="6" t="n">
        <v>-910071</v>
      </c>
      <c r="C13" s="6" t="n">
        <v>-3409469</v>
      </c>
      <c r="D13" s="6" t="n">
        <v>4196132</v>
      </c>
    </row>
    <row r="14">
      <c r="A14" s="4" t="inlineStr">
        <is>
          <t>Net cash used in operating activities</t>
        </is>
      </c>
      <c r="B14" s="6" t="n">
        <v>-23026950</v>
      </c>
      <c r="C14" s="6" t="n">
        <v>-33457476</v>
      </c>
      <c r="D14" s="6" t="n">
        <v>-41314040</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and equipment</t>
        </is>
      </c>
      <c r="B16" s="6" t="n">
        <v>-154105</v>
      </c>
      <c r="C16" s="6" t="n">
        <v>-47570</v>
      </c>
      <c r="D16" s="6" t="n">
        <v>-445314</v>
      </c>
    </row>
    <row r="17">
      <c r="A17" s="4" t="inlineStr">
        <is>
          <t>Net cash used in investing activities</t>
        </is>
      </c>
      <c r="B17" s="6" t="n">
        <v>-154105</v>
      </c>
      <c r="C17" s="6" t="n">
        <v>-47570</v>
      </c>
      <c r="D17" s="6" t="n">
        <v>-445314</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the issuance of common stock</t>
        </is>
      </c>
      <c r="B19" s="6" t="n">
        <v>6557290</v>
      </c>
      <c r="C19" s="6" t="n">
        <v>43193660</v>
      </c>
      <c r="D19" s="6" t="n">
        <v>31707228</v>
      </c>
    </row>
    <row r="20">
      <c r="A20" s="4" t="inlineStr">
        <is>
          <t>Payment of financing fees and expenses</t>
        </is>
      </c>
      <c r="B20" s="6" t="n">
        <v>-543242</v>
      </c>
      <c r="C20" s="6" t="n">
        <v>-1085707</v>
      </c>
      <c r="D20" s="6" t="n">
        <v>-853929</v>
      </c>
    </row>
    <row r="21">
      <c r="A21" s="4" t="inlineStr">
        <is>
          <t>Proceeds from the exercise of stock options</t>
        </is>
      </c>
      <c r="B21" s="4" t="inlineStr">
        <is>
          <t xml:space="preserve"> </t>
        </is>
      </c>
      <c r="C21" s="6" t="n">
        <v>47906</v>
      </c>
      <c r="D21" s="4" t="inlineStr">
        <is>
          <t xml:space="preserve"> </t>
        </is>
      </c>
    </row>
    <row r="22">
      <c r="A22" s="4" t="inlineStr">
        <is>
          <t>Net cash provided by financing activities</t>
        </is>
      </c>
      <c r="B22" s="6" t="n">
        <v>6014048</v>
      </c>
      <c r="C22" s="6" t="n">
        <v>42155859</v>
      </c>
      <c r="D22" s="6" t="n">
        <v>30853299</v>
      </c>
    </row>
    <row r="23">
      <c r="A23" s="4" t="inlineStr">
        <is>
          <t>Net (decrease) increase in cash and cash equivalents</t>
        </is>
      </c>
      <c r="B23" s="6" t="n">
        <v>-17167007</v>
      </c>
      <c r="C23" s="6" t="n">
        <v>8650813</v>
      </c>
      <c r="D23" s="6" t="n">
        <v>-10906055</v>
      </c>
    </row>
    <row r="24">
      <c r="A24" s="4" t="inlineStr">
        <is>
          <t>Cash and cash equivalents at beginning of year</t>
        </is>
      </c>
      <c r="B24" s="6" t="n">
        <v>67808000</v>
      </c>
      <c r="C24" s="6" t="n">
        <v>59157187</v>
      </c>
      <c r="D24" s="6" t="n">
        <v>70063242</v>
      </c>
    </row>
    <row r="25">
      <c r="A25" s="4" t="inlineStr">
        <is>
          <t>Cash and cash equivalents at end of year</t>
        </is>
      </c>
      <c r="B25" s="6" t="n">
        <v>50640993</v>
      </c>
      <c r="C25" s="6" t="n">
        <v>67808000</v>
      </c>
      <c r="D25" s="6" t="n">
        <v>59157187</v>
      </c>
    </row>
    <row r="26">
      <c r="A26" s="3" t="inlineStr">
        <is>
          <t>Supplemental disclosures of cash flow information:</t>
        </is>
      </c>
      <c r="B26" s="4" t="inlineStr">
        <is>
          <t xml:space="preserve"> </t>
        </is>
      </c>
      <c r="C26" s="4" t="inlineStr">
        <is>
          <t xml:space="preserve"> </t>
        </is>
      </c>
      <c r="D26" s="4" t="inlineStr">
        <is>
          <t xml:space="preserve"> </t>
        </is>
      </c>
    </row>
    <row r="27">
      <c r="A27" s="4" t="inlineStr">
        <is>
          <t>Financing costs included in accounts payable and accrued expenses at end of year</t>
        </is>
      </c>
      <c r="B27" s="6" t="n">
        <v>55387</v>
      </c>
      <c r="C27" s="7" t="n">
        <v>42500</v>
      </c>
      <c r="D27" s="7" t="n">
        <v>17275</v>
      </c>
    </row>
    <row r="28">
      <c r="A28" s="4" t="inlineStr">
        <is>
          <t>Property and equipment acquired but unpaid at end of year</t>
        </is>
      </c>
      <c r="B28" s="7" t="n">
        <v>8891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2</t>
        </is>
      </c>
    </row>
    <row r="3">
      <c r="A3" s="3" t="inlineStr">
        <is>
          <t>Nature of Business and Liquidity</t>
        </is>
      </c>
      <c r="B3" s="4" t="inlineStr">
        <is>
          <t xml:space="preserve"> </t>
        </is>
      </c>
    </row>
    <row r="4">
      <c r="A4" s="4" t="inlineStr">
        <is>
          <t>Nature of Business and Liquidity</t>
        </is>
      </c>
      <c r="B4" s="4" t="inlineStr">
        <is>
          <t>​ (1) Nature of Business and Liquidity ​ Zynerba Pharmaceuticals, Inc., together with its subsidiary, Zynerba Pharmaceuticals Pty Ltd (collectively, “Zynerba,” the “Company,” or “we”), is a clinical stage specialty pharmaceutical company focused on the development of pharmaceutically-produced transdermal cannabinoid therapies for orphan neuropsychiatric disorders, including Fragile X syndrome (“FXS”) and chromosome 22q11.2 deletion syndrome (“22q”). We have been granted orphan drug designations from the United States Food and Drug Administration (“FDA”) and the European Commission for the use of cannabidiol for the treatment of FXS and 22q. In addition, we have received Fast Track designation from the FDA for treatment of behavioral symptoms associated with FXS. The Company has decided to prioritize its resources on FXS and 22q, both of which have no approved products. While we believe the data from the Company’s autism spectrum disorder (“ASD”) clinical development program to date are compelling, given the difficult financial market, the Company has decided to defer the start of the Phase 3 development program in ASD. ​ The Company has incurred losses and negative cash flows from operations since inception and has an accumulated deficit of $274.5 million as of December 31, 2022. The Company anticipates incurring additional losses until such time, if ever, that it can generate significant revenue from its product candidates currently in development. The Company's primary source of liquidity has been the issuance of equity securities. ​ Management believes that the Company’s cash and cash equivalents as of December 31, 2022 are sufficient to fund operations and capital requirements to mid-year 2024. Substantial additional financings will be needed by the Company to fund its operations, and to complete clinical development of and to commercially develop its product candidates. The Company’s ability to raise sufficient additional financing depends on many factors beyond its control, including the current and ongoing volatility in the capital markets as a result of the COVID-19 pandemic. There is no assurance that such financing will be available when needed or on acceptable terms. ​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Basis of Presentation ​ The accompanying consolidated financial statements of the Company have been prepared in accordance with U.S. generally accepted accounting principles (“GAAP”) and with the instructions to Form 10-K and Article 10 of Regulation S-X. ​ 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 c. Fair Value of Financial Instruments ​ The carrying amounts of the Company’s financial instruments, including cash equivalents, accounts payable and accrued expenses approximate fair value given their short-term nature. ​ d. Cash and Cash Equivalents ​ The Company considers all highly liquid investments that have maturities of three months or less when acquired to be cash equivalents. As of December 31, 2022 and 2021, the Company invested a portion of its cash balances in money market funds that seek to maintain a stable net asset value. These investments have been included as cash equivalents on the consolidated balance sheets. ​ e.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 In December 2018, the Company submitted an Advance Overseas Finding (“AOF”) application to a division of the Australian Government’s Department of Industry, Innovation and Science (“AusIndustry”), for a portion of the Company’s research and development activities incurred outside of Australia, which was approved by AusIndustry in July 2019. During the year ended December 31, 2019, the Company recorded $8.3 million as an incentive and tax receivable and recorded a corresponding credit ​ During the three months ended March 31, 2022, the Company concluded its conversations with the ATO on these matters and made the decision to no longer pursue the AOF claim, resulting in the write off of both the AOF receivable and the corresponding reserve during the period. During the three months ended March 31, 2022, the Company received a payment of $8.0 million from the ATO for the non-AOF research and development incentive for the years ended December 31, 2018, 2019 and 2020. ​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December 31, 2022, incentive and tax receivables included $0.2 million for refundable GST on expenses incurred with Australian vendors during the three months ended December 31, 2022. ​ ​ Current incentive and tax receivables consisted of the following as of December 31, 2022 and 2021: ​ ​ ​ ​ ​ ​ ​ ​ ​ December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 ​ ​ 1,226,688 Research and development incentive (non-AOF) for the period 1/1/22 - 12/31/22 ​ ​ 977,714 ​ ​ — Research and development incentive (AOF) for the period 1/1/18 - 12/31/19 ​ ​ — ​ ​ 8,566,843 Goods and services tax ​ ​ 247,669 ​ ​ 301,659 Total incentive and tax receivables before reserve for AOF ​ ​ 1,225,383 ​ ​ 18,147,311 Reserve for research and development incentive (AOF) for the period 1/1/18 - 12/31/19 ​ ​ — ​ ​ (8,566,843) Total incentive and tax receivables - current assets ​ $ 1,225,383 ​ $ 9,580,468 ​ f. Property and Equipment ​ Property and equipment are recorded at cost and are depreciated on a straight-line basis over their estimated useful lives. Leasehold improvements are amortized over the estimated useful life of the assets or the remaining lease term at the time the asset is placed into service, whichever is shorter. Repairs and maintenance costs are expensed as incurred. When property and equipment are sold or otherwise disposed of, the cost and related accumulated depreciation are removed from the accounts and the resulting gain or loss is included in other expenses. ​ g. Impairment of Long-Lived Assets ​ The Company assesses the recoverability of its long-lived assets, which include property and equipment, whenever significant events or changes in circumstances indicate an impairment may have occurred. If indicators of an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22, 2021 and 2020, the Company determined that there was no impairment of its long-lived assets. ​ h.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 The following table summarizes research and development expenses for the years ended December 31, 2022, 2021, and 2020: ​ ​ ​ ​ ​ ​ ​ ​ ​ ​ ​ Year ended December 31, ​ 2022 ​ 2021 ​ 2020 Research and development expenses - before R&amp;D incentive $ 22,101,576 ​ $ 22,454,878 ​ $ 29,437,551 Research and development incentive (non-AOF) ​ (1,001,910) ​ ​ (1,030,389) ​ ​ (1,890,252) Research and development expenses (before impact of AOF) ​ 21,099,666 ​ ​ 21,424,489 ​ ​ 27,547,299 Amounts reserved against AOF refund — ​ — ​ 8,107,695 Total research and development expenses $ 21,099,666 ​ $ 21,424,489 ​ $ 35,654,994 ​ i. Stock-Based Compensation ​ The Company measures employee and nonemployee stock-based awards at grant-date fair value and records compensation expense on a straight-line basis over the requisite service period of the award. Stock-based compensation expense for performance-based grants are recorded when management estimates that the vesting of these shares is probable based on the status of the Company’s research and development programs and other relevant factors, which were established by the Company’s board of directors. ​ For grants of restricted stock the Company uses the closing price of the Company’s common stock on the date of grant. The Company uses the Black-Scholes option pricing model to estimate the fair value of its stock option awards. Estimating the fair value of stock option awards requires management to apply judgment and make estimates, including the expected volatility of the Company’s common stock, the expected term of the Company’s stock options and the expected dividend yield. As a result, if factors change and management uses different assumptions, stock-based compensation expense could be materially different for future awards. ​ The expected term of stock options was estimated using the “simplified method,”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expected stock price volatility, the Company has historically used comparable public companies, in addition to the Company’s historical volatility, as a basis for its expected volatility to calculate the fair value of option grants. For option grants issued beginning in 2022, the Company used its own stock price volatility, over the expected term of the award, as the basis for its expected volatility. The risk-free interest rate is based on U.S. Treasury notes with a term approximating the expected term of the option. ​ j. Income Taxes ​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consolidated financial statements in the period of enactment. The carrying amount of deferred tax assets is reduced, if necessary, if, based on weight of the evidence, it is more likely than not that some, or all, of the deferred tax assets will not be realized. As of December 31, 2022 and 2021, the Company has concluded that a full valuation allowance is necessary for its net deferred tax assets. The Company has no liability for unrecognized tax benefits or tax-related penalties or interest at December 31, 2022 and does not expect a significant change in the balance of unrecognized tax benefits within the next 12 months. ​ k. Net Loss Per Share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The following potentially dilutive securities outstanding as of December 31, 2022, 2021 and 2020 have been excluded from the computation of diluted weighted average shares outstanding, as their effects on net loss per share for the periods presented would be anti-dilutive: ​ ​ ​ ​ ​ ​ ​ ​ ​ ​ ​ December 31, ​ ​ 2022 ​ 2021 ​ 2020 Stock options 6,276,016 5,224,913 4,546,484 ​ Unvested restricted stock 2,114,512 989,822 173,800 ​ ​ 8,390,528 6,214,735 4,720,284 ​ ​ l. Foreign Currency ​ The Company has determined the functional currency of its Australian subsidiary to be the U.S. dollar.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 m.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 n. Recent Accounting Pronouncements ​ In November 2021, the Financial Accounting Standards Board (“FASB”) issued Accounting Standards Update No. 2021-10, Government Assistance (Topic 832): Disclosure by Business Entities about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 The Company measures certain assets and liabilities at fair value in accordance with Accounting Standards Codification 820 (“ASC 820”), Fair Value Measurements and Disclosures ​ Level 1 — Valuations based on unadjusted quoted prices in active markets for identical assets or liabilities. ​ Level 2 — Valuations based on observable inputs and quoted prices in active markets for similar assets and liabilities. ​ Level 3 — Valuations based on unobservable inputs and models that are supported by little or no market activity. ​ In accordance with the fair value hierarchy described above, the following table sets forth the Company's financial assets measured at fair value on a recurring basis as of December 31, 2022 and 2021: ​ ​ ​ ​ ​ ​ ​ ​ ​ ​ ​ ​ ​ ​ ​ ​ ​ ​ ​ ​ ​ ​ ​ ​ ​ ​ ​ ​ ​ ​ ​ ​ ​ Fair Value Measurement ​ ​ Carrying amount ​ as of December 31, 2022 ​ as of December 31, 2022 Level 1 Level 2 Level 3 Cash equivalents (money market accounts) ​ $ 44,663,395 ​ $ 44,663,395 ​ $ — ​ $ — ​ ​ $ 44,663,395 $ 44,663,395 ​ $ — ​ $ — ​ ​ ​ ​ ​ ​ ​ ​ ​ ​ ​ ​ ​ ​ ​ ​ ​ ​ ​ ​ ​ ​ ​ ​ ​ ​ ​ ​ ​ ​ ​ ​ ​ Fair Value Measurement ​ ​ Carrying amount ​ as of December 31, 2021 ​ as of December 31, 2021 Level 1 Level 2 Level 3 Cash equivalents (money market accounts) ​ $ 67,709,279 ​ $ 67,709,279 ​ $ — ​ $ — ​ ​ ​ $ 67,709,279 ​ $ 67,709,279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1:46:59Z</dcterms:created>
  <dcterms:modified xmlns:dcterms="http://purl.org/dc/terms/" xmlns:xsi="http://www.w3.org/2001/XMLSchema-instance" xsi:type="dcterms:W3CDTF">2023-03-28T11:46:59Z</dcterms:modified>
</cp:coreProperties>
</file>